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General" sheetId="8" state="visible" r:id="rId8"/>
    <sheet xmlns:r="http://schemas.openxmlformats.org/officeDocument/2006/relationships" name="2. Loans and Allowance for Loan" sheetId="9" state="visible" r:id="rId9"/>
    <sheet xmlns:r="http://schemas.openxmlformats.org/officeDocument/2006/relationships" name="3. Income Taxes" sheetId="10" state="visible" r:id="rId10"/>
    <sheet xmlns:r="http://schemas.openxmlformats.org/officeDocument/2006/relationships" name="4. Capital Requirements" sheetId="11" state="visible" r:id="rId11"/>
    <sheet xmlns:r="http://schemas.openxmlformats.org/officeDocument/2006/relationships" name="5. Capital Issuances _ Awards" sheetId="12" state="visible" r:id="rId12"/>
    <sheet xmlns:r="http://schemas.openxmlformats.org/officeDocument/2006/relationships" name="6. Stock and Earnings Per Share" sheetId="13" state="visible" r:id="rId13"/>
    <sheet xmlns:r="http://schemas.openxmlformats.org/officeDocument/2006/relationships" name="7. Commitments and Contingencie" sheetId="14" state="visible" r:id="rId14"/>
    <sheet xmlns:r="http://schemas.openxmlformats.org/officeDocument/2006/relationships" name="8. Fair Value" sheetId="15" state="visible" r:id="rId15"/>
    <sheet xmlns:r="http://schemas.openxmlformats.org/officeDocument/2006/relationships" name="9. Investment Securities Availa" sheetId="16" state="visible" r:id="rId16"/>
    <sheet xmlns:r="http://schemas.openxmlformats.org/officeDocument/2006/relationships" name="10. Formal Written Agreement" sheetId="17" state="visible" r:id="rId17"/>
    <sheet xmlns:r="http://schemas.openxmlformats.org/officeDocument/2006/relationships" name="11. Summary of Significant Acco" sheetId="18" state="visible" r:id="rId18"/>
    <sheet xmlns:r="http://schemas.openxmlformats.org/officeDocument/2006/relationships" name="11. Summary of Significant Ac19" sheetId="19" state="visible" r:id="rId19"/>
    <sheet xmlns:r="http://schemas.openxmlformats.org/officeDocument/2006/relationships" name="2. Loans and Allowance for Lo20" sheetId="20" state="visible" r:id="rId20"/>
    <sheet xmlns:r="http://schemas.openxmlformats.org/officeDocument/2006/relationships" name="3. Income Taxes (Tables)" sheetId="21" state="visible" r:id="rId21"/>
    <sheet xmlns:r="http://schemas.openxmlformats.org/officeDocument/2006/relationships" name="4. Capital Requirements (Tables" sheetId="22" state="visible" r:id="rId22"/>
    <sheet xmlns:r="http://schemas.openxmlformats.org/officeDocument/2006/relationships" name="6. Per Share Amounts (Tables)" sheetId="23" state="visible" r:id="rId23"/>
    <sheet xmlns:r="http://schemas.openxmlformats.org/officeDocument/2006/relationships" name="8. Fair Value (Tables)" sheetId="24" state="visible" r:id="rId24"/>
    <sheet xmlns:r="http://schemas.openxmlformats.org/officeDocument/2006/relationships" name="9. Investment Securities Avai25" sheetId="25" state="visible" r:id="rId25"/>
    <sheet xmlns:r="http://schemas.openxmlformats.org/officeDocument/2006/relationships" name="2. Loans and Allowance for Lo26" sheetId="26" state="visible" r:id="rId26"/>
    <sheet xmlns:r="http://schemas.openxmlformats.org/officeDocument/2006/relationships" name="2. Loans and Allowance for Lo27" sheetId="27" state="visible" r:id="rId27"/>
    <sheet xmlns:r="http://schemas.openxmlformats.org/officeDocument/2006/relationships" name="2. Loans and Allowance for Lo28" sheetId="28" state="visible" r:id="rId28"/>
    <sheet xmlns:r="http://schemas.openxmlformats.org/officeDocument/2006/relationships" name="2. Loans and Allowance for Lo29" sheetId="29" state="visible" r:id="rId29"/>
    <sheet xmlns:r="http://schemas.openxmlformats.org/officeDocument/2006/relationships" name="2. Loans and Allowance for Lo30" sheetId="30" state="visible" r:id="rId30"/>
    <sheet xmlns:r="http://schemas.openxmlformats.org/officeDocument/2006/relationships" name="2. Loans and Allowance for Lo31" sheetId="31" state="visible" r:id="rId31"/>
    <sheet xmlns:r="http://schemas.openxmlformats.org/officeDocument/2006/relationships" name="2. Loans and Allowance for Lo32" sheetId="32" state="visible" r:id="rId32"/>
    <sheet xmlns:r="http://schemas.openxmlformats.org/officeDocument/2006/relationships" name="3. Income Taxes (Details)" sheetId="33" state="visible" r:id="rId33"/>
    <sheet xmlns:r="http://schemas.openxmlformats.org/officeDocument/2006/relationships" name="4. Capital Requirements (Detail" sheetId="34" state="visible" r:id="rId34"/>
    <sheet xmlns:r="http://schemas.openxmlformats.org/officeDocument/2006/relationships" name="6. Per Share Amounts (Details)" sheetId="35" state="visible" r:id="rId35"/>
    <sheet xmlns:r="http://schemas.openxmlformats.org/officeDocument/2006/relationships" name="6. Per Share Amounts (Details N" sheetId="36" state="visible" r:id="rId36"/>
    <sheet xmlns:r="http://schemas.openxmlformats.org/officeDocument/2006/relationships" name="7. Commitments and Contingenc37" sheetId="37" state="visible" r:id="rId37"/>
    <sheet xmlns:r="http://schemas.openxmlformats.org/officeDocument/2006/relationships" name="8. Fair Value (Details)" sheetId="38" state="visible" r:id="rId38"/>
    <sheet xmlns:r="http://schemas.openxmlformats.org/officeDocument/2006/relationships" name="8. Fair Value, Loans (Details)" sheetId="39" state="visible" r:id="rId39"/>
    <sheet xmlns:r="http://schemas.openxmlformats.org/officeDocument/2006/relationships" name="8. Fair Value, Off-Balance Shee" sheetId="40" state="visible" r:id="rId40"/>
    <sheet xmlns:r="http://schemas.openxmlformats.org/officeDocument/2006/relationships" name="9. Investment Securities Avai41" sheetId="41" state="visible" r:id="rId41"/>
    <sheet xmlns:r="http://schemas.openxmlformats.org/officeDocument/2006/relationships" name="9. Investment Securities Avai42" sheetId="42" state="visible" r:id="rId42"/>
    <sheet xmlns:r="http://schemas.openxmlformats.org/officeDocument/2006/relationships" name="10. Formal Written Agreement (D" sheetId="43" state="visible" r:id="rId43"/>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7</t>
  </si>
  <si>
    <t>May 10, 2017</t>
  </si>
  <si>
    <t>Document and Entity Information [Abstract]</t>
  </si>
  <si>
    <t>Entity Registrant Name</t>
  </si>
  <si>
    <t>HIGHLANDS BANKSHARES INC /VA/</t>
  </si>
  <si>
    <t>Entity Central Index Key</t>
  </si>
  <si>
    <t>Document Period End Date</t>
  </si>
  <si>
    <t>Mar. 31,
		201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Consolidated Balance Sheets (Unaudited) - USD ($) $ in Thousands</t>
  </si>
  <si>
    <t>Dec. 31, 2016</t>
  </si>
  <si>
    <t>ASSETS</t>
  </si>
  <si>
    <t>Cash and due from banks</t>
  </si>
  <si>
    <t>Federal funds sold</t>
  </si>
  <si>
    <t>Total Cash and Cash Equivalents</t>
  </si>
  <si>
    <t>Investment securities available for sale (amortized cost $98,149 at March 31, 2017, $96,930 at December 31, 2016)</t>
  </si>
  <si>
    <t>Other investments, at cost</t>
  </si>
  <si>
    <t>Loans held for sale</t>
  </si>
  <si>
    <t>Loans, net of allowance for loan losses of $4,728 at March 31, 2017, $4,829 at December 31, 2016</t>
  </si>
  <si>
    <t>Premises and equipment, net</t>
  </si>
  <si>
    <t>Real Estate held for Sale</t>
  </si>
  <si>
    <t>Deferred tax assets</t>
  </si>
  <si>
    <t>Interest receivable</t>
  </si>
  <si>
    <t>Bank owned life Insurance</t>
  </si>
  <si>
    <t>Other real estate owned</t>
  </si>
  <si>
    <t>Other assets</t>
  </si>
  <si>
    <t>Total Assets</t>
  </si>
  <si>
    <t>Deposits:</t>
  </si>
  <si>
    <t>Non-interest bearing</t>
  </si>
  <si>
    <t>Interest bearing</t>
  </si>
  <si>
    <t>Total Deposits</t>
  </si>
  <si>
    <t>Interest, taxes and other liabilities</t>
  </si>
  <si>
    <t>Other short-term borrowings</t>
  </si>
  <si>
    <t>Long-term debt</t>
  </si>
  <si>
    <t>Total Other Liabilities</t>
  </si>
  <si>
    <t>Total Liabilities</t>
  </si>
  <si>
    <t>STOCKHOLDERS' EQUITY</t>
  </si>
  <si>
    <t>Common stock (8,199 shares issued and outstanding at March 31, 2017 and December 31, 2016, respectively)</t>
  </si>
  <si>
    <t>Preferred Stock (2,092 shares issued and outstanding)</t>
  </si>
  <si>
    <t>Additional paid-in capital</t>
  </si>
  <si>
    <t>Retained earnings</t>
  </si>
  <si>
    <t>Accumulated other comprehensive income</t>
  </si>
  <si>
    <t>Total Stockholders' Equity</t>
  </si>
  <si>
    <t>Total Liabilities and Stockholders' Equity</t>
  </si>
  <si>
    <t>Consolidated Balance Sheets (Unaudited) (Parenthetical) - USD ($) $ in Thousands</t>
  </si>
  <si>
    <t>Investment securities available for sale, amortization cost</t>
  </si>
  <si>
    <t>Loans, allowance for loan losses</t>
  </si>
  <si>
    <t>Common stock, shares issued (in shares)</t>
  </si>
  <si>
    <t>Common stock, shares outstanding (in shares)</t>
  </si>
  <si>
    <t>Preferred stock shares issued</t>
  </si>
  <si>
    <t>Preferred stock shares outstanding</t>
  </si>
  <si>
    <t>Consolidated Statements of Income (Unaudited) - USD ($) $ in Thousands</t>
  </si>
  <si>
    <t>Mar. 31, 2016</t>
  </si>
  <si>
    <t>INTEREST INCOME</t>
  </si>
  <si>
    <t>Loans receivable and fees on loans</t>
  </si>
  <si>
    <t>Securities available for sale:</t>
  </si>
  <si>
    <t>Taxable</t>
  </si>
  <si>
    <t>Exempt from taxable income</t>
  </si>
  <si>
    <t>Other investment incom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Mortgage Banking Income</t>
  </si>
  <si>
    <t>Securities gains, net</t>
  </si>
  <si>
    <t>Service charges on deposit accounts</t>
  </si>
  <si>
    <t>Other service charges, commissions and fees</t>
  </si>
  <si>
    <t>Other operating income</t>
  </si>
  <si>
    <t>Total Non-Interest Income</t>
  </si>
  <si>
    <t>NON-INTEREST EXPENSE</t>
  </si>
  <si>
    <t>Salaries and employee benefits</t>
  </si>
  <si>
    <t>Occupancy expense of bank premises</t>
  </si>
  <si>
    <t>Furniture and equipment expense</t>
  </si>
  <si>
    <t>Other operating expense</t>
  </si>
  <si>
    <t>Foreclosed Assets - Write-down and operating expenses</t>
  </si>
  <si>
    <t>Total Non-Interest Expense</t>
  </si>
  <si>
    <t>Income Before Income Taxes</t>
  </si>
  <si>
    <t>Income Tax Expense (Note 3)</t>
  </si>
  <si>
    <t>Net Income</t>
  </si>
  <si>
    <t>Basic Earnings Per Common Share (Note 6)</t>
  </si>
  <si>
    <t>$ .13</t>
  </si>
  <si>
    <t>$ .07</t>
  </si>
  <si>
    <t>Earnings Per Common Share - Assuming Dilution</t>
  </si>
  <si>
    <t>.10</t>
  </si>
  <si>
    <t>.05</t>
  </si>
  <si>
    <t>Dividends Per Share</t>
  </si>
  <si>
    <t>Consolidated Statements of Comprehensive Income (Unaudited) - USD ($) $ in Thousands</t>
  </si>
  <si>
    <t>Consolidated Statements Of Comprehensive Income</t>
  </si>
  <si>
    <t>Other Comprehensive Income</t>
  </si>
  <si>
    <t>Unrealized gains on securities during the period</t>
  </si>
  <si>
    <t>Less: reclassification adjustment for (gains) included in net income</t>
  </si>
  <si>
    <t>Other Comprehensive Income, before tax</t>
  </si>
  <si>
    <t>Income tax expense related to other comprehensive income</t>
  </si>
  <si>
    <t>Comprehensive Incom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Net realized gains on available for sale securities</t>
  </si>
  <si>
    <t>Net amortization on securities</t>
  </si>
  <si>
    <t>Restricted Stock Expense</t>
  </si>
  <si>
    <t>Origination of loans held for sale</t>
  </si>
  <si>
    <t>Proceeds from loans held for sale</t>
  </si>
  <si>
    <t>(Increase) decrease in interest receivable</t>
  </si>
  <si>
    <t>Valuation adjustment of other real estate owned</t>
  </si>
  <si>
    <t>Decrease in other assets</t>
  </si>
  <si>
    <t>Increase in interest, taxes and other liabilities</t>
  </si>
  <si>
    <t>Net cash provided by operating activities</t>
  </si>
  <si>
    <t>Proceeds from sale of securities</t>
  </si>
  <si>
    <t>Proceeds from maturities of securities</t>
  </si>
  <si>
    <t>Purchase of debt and equity securities</t>
  </si>
  <si>
    <t>(Purchases) redemptions of other investments</t>
  </si>
  <si>
    <t>Net decrease in loans</t>
  </si>
  <si>
    <t>Proceeds from sales of other real estate owned</t>
  </si>
  <si>
    <t>Proceeds from cash surrender value of life insurance</t>
  </si>
  <si>
    <t>Premises and equipment expenditures</t>
  </si>
  <si>
    <t>Net cash provided by (used in) investing activities</t>
  </si>
  <si>
    <t>CASH FLOWS FROM FINANCING ACTIVITIES:</t>
  </si>
  <si>
    <t>Net decrease in time deposits</t>
  </si>
  <si>
    <t>Net increase in demand, savings and other deposits</t>
  </si>
  <si>
    <t>Decrease in short-term borrowings</t>
  </si>
  <si>
    <t>Decrease in long-term debt</t>
  </si>
  <si>
    <t>Issuance of Common Stock</t>
  </si>
  <si>
    <t>Net cash provided by (used in) financing activities</t>
  </si>
  <si>
    <t>Net increas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Transfer of loans to other real estate owned</t>
  </si>
  <si>
    <t>Loans originated from sales of other real estate owned</t>
  </si>
  <si>
    <t>Consolidated Statements of Changes in Stockholders' Equity - USD ($) $ in Thousands</t>
  </si>
  <si>
    <t>Common Stock</t>
  </si>
  <si>
    <t>Preferred Stock</t>
  </si>
  <si>
    <t>Additional Paid In Capital</t>
  </si>
  <si>
    <t>Retained Earnings</t>
  </si>
  <si>
    <t>Accumulated Other Comprehensive Income (Loss)</t>
  </si>
  <si>
    <t>Total</t>
  </si>
  <si>
    <t>Balance, Amount at Dec. 31, 2015</t>
  </si>
  <si>
    <t>Balance, Shares at Dec. 31, 2015</t>
  </si>
  <si>
    <t>Issuance of Common Stock, Amount</t>
  </si>
  <si>
    <t>Issuance of Common Stock, Shares</t>
  </si>
  <si>
    <t>Balance, Amount at Mar. 31, 2016</t>
  </si>
  <si>
    <t>Balance, Shares at Mar. 31, 2016</t>
  </si>
  <si>
    <t>Balance, Amount at Dec. 31, 2016</t>
  </si>
  <si>
    <t>Balance, Shares at Dec. 31, 2016</t>
  </si>
  <si>
    <t>Compensation Expense on Restricted Stock</t>
  </si>
  <si>
    <t>Balance, Amount at Mar. 31, 2017</t>
  </si>
  <si>
    <t>Balance, Shares at Mar. 31, 2017</t>
  </si>
  <si>
    <t>1. General</t>
  </si>
  <si>
    <t>Notes To Financial Statements Abstract</t>
  </si>
  <si>
    <t>General</t>
  </si>
  <si>
    <t>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6 has been extracted from the audited financial statements
included in the Company’s Annual Report on Form 10-K for the year ended December 31, 2016 (the “2016 Form 10-K”).
The notes included herein should be read in conjunction with the notes to consolidated financial statements included in the 2016
Form 10-K. The results of operations for the three-month period ended March 31, 2017,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Loans and Allowance for Loan Losses</t>
  </si>
  <si>
    <t>Loans and Allowance for Loan Losses</t>
  </si>
  <si>
    <t xml:space="preserve">The composition of net loans is as
follows:
March 31, 2017 December 31, 2016
Real Estate Secured:
Residential 1-4 family $ 183,080 $ 186,695
Multifamily 22,723 22,630
Construction and Land Loans 16,521 15,978
Commercial, Owner Occupied 69,298 72,383
Commercial, Non-owner occupied 29,404 28,818
Second mortgages 6,195 6,934
Equity lines of credit 19,882 13,395
Farmland 12,283 12,194
359,386 359,027
Secured (other) and unsecured
Personal 16,777 17,745
Commercial 30,238 29,977
Agricultural 3,169 3,490
50,184 51,212
Overdrafts 260 142
409,830 410,381
Less:
Allowance for loan losses 4,728 4,829
Net deferred fees 719 714
5,447 5,543
Loans, net $ 404,383 $ 404,838 The following table is an analysis
of past due loans as of March 31, 2017
30-59 Days Past Due 60-89 Days Past Due Greater Than 90 Days Total Past Due Current Total Financing Receivables Recorded Investment &gt; 90 Days and Accruing
Real Estate Secured
Residential 1-4 family $ 388 $ 39 $ 819 $ 1,246 $ 181,834 $ 183,080 $ -
Equity lines of credit - - 10 10 19,872 19,882 -
Multifamily - - - - 22,723 22,723 -
Farmland 411 - 193 604 11,679 12,283 -
Construction, Land Development, Other Land Loans 143 - - 143 16,378 16,521 -
Commercial Real Estate- Owner Occupied - - 1,643 1,643 67,655 69,298 -
Commercial Real Estate- Non Owner Occupied - - 346 346 29,058 29,404 -
Second Mortgages - - 18 18 6,177 6,195 -
Non Real Estate Secured
Personal 115 30 26 171 16,866 17,037 -
Commercial 40 38 397 475 29,763 30,238 -
Agricultural - - - - 3,169 3,169 -
Total $ 1,097 $ 107 $ 3,452 $ 4,656 $ 405,174 $ 409,830 $ -
The following table is an analysis
of past due loans as of December 31, 2016:
30-59 Days Past Due 60-89 Days Past Due Greater Than 90 Days Total Past Due Current Total Financing Receivables Recorded Investment &gt; 90 Days and Accruing
Real Estate Secured
Residential 1-4 family $ 841 $ 242 $ 1,000 $ 2,083 $ 184,612 $ 186,695 $ -
Equity lines of credit - 30 10 40 13,355 13,395 -
Multifamily - - - - 22,630 22,630 -
Farmland - 47 564 611 11,583 12,194 -
Construction, Land Development, Other Land Loans 39 - - 39 15,939 15,978 -
Commercial Real Estate- Owner Occupied 14 - 3,868 3,882 68,501 72,383 2,210
Commercial Real Estate- Non Owner Occupied - - - - 28,818 28,818 -
Second Mortgages 160 1 18 179 6,755 6,934 -
Non Real Estate Secured
Personal 118 23 12 153 17,734 17,887 -
Commercial 142 54 462 658 29,319 29,977 -
Agricultural - 7 - 7 3,483 3,490 -
Total $ 1,314 $ 404 $ 5,934 $ 7,652 $ 402,729 $ 410,381 $ 2,210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March 31, 2017 and December 31, 2016:
March 31, 2017 December 31, 2016
Real Estate Secured
Residential 1-4 Family $ 819 $ 1,275
Multifamily - -
Construction and Land Loans - -
Commercial-Owner Occupied 1,643 1,658
Commercial- Non Owner Occupied 346 -
Second Mortgages 18 18
Equity Lines of Credit 10 10
Farmland 193 564
Secured (other) and Unsecured
Personal 26 12
Commercial 397 462
Agricultural - -
Total $ 3,452 $ 3,999 The following is a summary of residential
real estate currently in the process of foreclosure as well as foreclosed residential real estate as of March 31, 2017.
Number 03/31/2017
Balance
Residential real estate in the process of foreclosure
4
$ 678
Foreclosed residential real estate 6 $ 334 The following tables represent a
summary of credit quality indicators of the Company’s loan portfolio at March 31, 2017 and December 31, 2016. The grades
are assigned and/or modified by the Company’s credit review and credit analysis departments based on the creditworthiness
of the borrower and the overall strength of the loan. Credit Risk Profile by Internally
Assigned Grade as of March 31, 2017
Grade (1) Residential 1-4 Family Multifamily Farmland Construction, Land Loans Commercial Real Estate- Owner Occupied Commercial Real Estate Non-Owner Occupied
Quality 32,409 - 18 1,714 3,823 363
Satisfactory 102,826 18,147 7,955 5,129 36,625 16,799
Acceptable 40,789 1,716 3,441 7,744 21,838 8,236
Special Mention 3,191 1,880 - - 4,401 126
Substandard 3,865 980 869 1,934 2,611 3,880
Doubtful - - - - - -
Total $ 183,080 $ 22,723 $ 12,283 $ 16,521 $ 69,298 $ 29,404 Credit Risk Profile by Internally
Assigned Grade as of December 31, 2016
Grade (1)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 (1) Quality
Conformity in all respects with Bank policy, guidelines, underwriting standards, and
Federal and State regulations (no exceptions of any kind).
Documented historical cash flow that meets or exceeds required minimum Bank guidelines,
or that can be supplemented with verifiable cash flow from other sources.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General conformity to the Bank's policy requirements, product guidelines and underwriting
standards. Any exceptions that are identified during the underwriting and approval process have been adequately mitigated
by other factors.
Documented historical cash flow that meets or exceeds required minimum Bank guidelines,
or that can be supplemented with verifiable cash flow from other sources.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Unproved, insufficient or marginal primary sources of repayment that appear sufficient
to service the debt at this time. Repayment weaknesses may be due to minor operational issues, financial trends, or reliance
on projected (not historic) performance.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Loans with underwriting guideline tolerances and/or exceptions with no identifiable
mitigating factors.
Extending loans that are currently performing satisfactorily but with potential weaknesses
that may, if not corrected, weaken the asset or inadequately protect the Bank's position at some future date. Potential weaknesses
are the result of deviations from prudent lending practices.
Loans where adverse economic conditions that develop subsequent to the loan origination
do not jeopardize liquidation of the debt, but do substantially increase the level of risk may also warrant this rating. Substandar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March 31, 2017
Consumer - Non Real Estate Equity Line of Credit /Second Mortgages Commercial - Non Real Estate Agricultural - Non Real Estate
Performing $ 17,011 $ 26,049 $ 29,841 $ 3,169
Nonperforming (&gt;90 days past due) 26 28 397 -
Total $ 17,037 $ 26,077 $ 30,238 $ 3,169
Credit Risk Profile based on payment
activity as of December 31, 2016
Consumer - Non Real Estate Equity Line of Credit /Second Mortgages Commercial - Non Real Estate Agricultural - Non Real Estate
Performing $ 17,875 $ 20,301 $ 29,515 $ 3,490
Nonperforming (&gt;90 days past due) 12 28 462 -
Total $ 17,887 $ 20,329 $ 29,977 $ 3,490 The following tables reflect the
Bank’s impaired loans at March 31, 2017:
March 31, 2017 Recorded Investment Unpaid Principal Balance Related Allowance Average Recorded Investment Interest Income Recognized
With No Related Allowance
Real Estate Secured
Residential 1-4 family $ 5,699 $ 5,699 $ - $ 5,273 $ 70
Equity lines of credit - - - 12 -
Multifamily 980 980 - 984 13
Farmland 582 582 - 633 13
Construction, Land Development, Other Land Loans 1,536 1,536 - 1,638 23
Commercial Real Estate- Owner Occupied 826 826 - 3,314 5
Commercial Real Estate- Non Owner Occupied 346 346 - 1,114 -
Second Mortgages 64 64 - 125 1
Non Real Estate Secured
Personal /Consumer - - - 7 -
Commercial - - - 21 -
Agricultural - - - - -
Total $ 10,033 $ 10,033 $ - $ 13,121 $ 125
March 31, 2017 Recorded Investment Unpaid Principal Balance Related Allowance Average Recorded Investment Interest Income Recognized
With an Allowance Recorded
Real Estate Secured
Residential 1-4 family $ 697 $ 697 $ 47 $ 578 $ 7
Equity lines of credit - - - - -
Multifamily - - - - -
Farmland 191 191 20 191 2
Construction, Land Development, Other Land Loans 366 366 20 366 6
Commercial Real Estate- Owner Occupied 3,437 4,437 960 2,288 49
Commercial Real Estate- Non Owner Occupied 3,879 3,879 768 2,944 46
Second Mortgages - - - 9 -
Non Real Estate Secured
Personal /Consumer - - - 25 -
Commercial 466 466 280 550 1
Agricultural - - - - -
Total $ 9,036 $ 10,036 $ 2,095 $ 6,951 $ 111 The following tables reflect the
Bank’s impaired loans at December 31, 2016:
December 31, 2016 Recorded Investment Unpaid Principal Balance Related Allowance Average Recorded Investment Interest Income Recognized
With no Related Allowance
Real Estate Secured
Residential 1-4 family $ 4,848 $ 4,848 $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43 43 - 179 3
Agricultural - - - - -
Total $ 16,216 $ 16,216 $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Commercial Real Estate- Non Owner Occupied 2,009 2,009 314 1,947 41
Second Mortgages 18 18 9 18 -
Non Real Estate Secured
Personal 51 51 29 82 3
Commercial 634 634 365 652 16
Agricultural - - - - -
Total $ 4,869 $ 5,869 $ 1,347 $ 5,983 $ 107 The following tables present the balance
in the allowance for loan losses and the recorded investment in loans by loan category and is segregated by impairment
evaluation method as of March 31, 2017 and March 31, 2016.
Three months ended March 31, 2017
Residential 1-4 Family Multifamily Construction and Land Loans Commercial Owner Occupied Commercial Non-Owner Occupied Second Mortgages Equity Line of Credit Farmland Personal and Overdrafts Commercial and Agricultural Unallocated Total
Allowance for Credit Losses:
Beginning Balance December 31, 2016 $ 371 $ - $ 21 $ 1,339 $ 445 $ 15 $ 27 $ 16 $ 802 $ 535 $ 1,258 $ 4,829
Provision for Credit Losses (16) - (1) 350 403 (11) 4 37 204 (99) (854) 17
Charge-offs 14 - - - - - - - 79 59 - 152
Recoveries (3) - (1) - (1) - - (1) (25) (3) - (34)
Net Charge-offs 11 - (1) - (1) - - (1) 54 56 - 118
Ending Balance March 31, 2017 344 - 21 1,689 849 4 31 54 952 380 404 4,728
Ending Balance: Individually evaluated for impairment 47 - 20 960 768 - - 20 - 280 - 2,095
Ending Balance: Collectively evaluated for impairment 297 - 1 729 81 4 31 34 952 100 404 2,633
Loans:
Ending Balance: Individually Evaluated for Impairment 6,396 980 1,902 4,263 4,225 64 - 773 260 466 - 19,329
Ending Balance: Collectively Evaluated for Impairment 176,684 21,743 14,619 65,035 25,179 6,131 19,882 11,510 16,777 32,941 - 390,501
Ending Balance: March 31, 2017 $183,080 $22,723 $16,521 $69,298 $29,404 $6,195 $19,882 $12,283 $17,037 $33,407 - $409,830
Three months ended March 31, 2016
Residential 1-4 Family Multifamily Construction and Land Loans Commercial Owner Occupied Commercial Non-Owner Occupied Second Mortgages Equity Line of Credit Farmland Personal and Overdrafts Commercial and Agricultural Unallocated Total
Allowance for Credit Losses:
Beginning Balance December 31, 2015 $ 654 $ - $ 37 $ 1,012 $ 748 $ 43 $ 20 $ 7 $ 704 $ 886 $ 1,543 $ 5,654
Provision for Credit Losses (33) - (18) 97 (130) 40 (3) (1) (94) 60 306 224
Charge-offs 27 - - - - - - - 139 23 - 189
Recoveries (1) - (2) - - - (1) - (131) (1) - (136)
Net Charge-offs 26 - (2) - - - (1) - 8 22 - 53
Ending Balance March 31, 2016 595 - 21 1,109 618 83 18 6 602 924 1,849 5,825
Ending Balance: Individually evaluated for impairment 228 - 21 925 283 59 - - 42 599 - 2,157
Ending Balance: Collectively Evaluated for Impairment 367 - - 184 335 24 18 6 560 325 1,849 3,668
Loans:
Ending Balance: Individually Evaluated for Impairment 8,069 1,009 1,995 7,729 1,878 427 50 812 147 966 - 23,082
Ending Balance: Collectively Evaluated for Impairment 189,709 21,875 15,798 64,343 31,449 7,759 6,230 11,566 20,330 36,792 - 405,851
Ending Balance: March 31, 2016 $197,778 $22,884 $17,793 $72,072 $33,327 $8,186 $6,280 $12,378 $20,477 $37,758 - $428,933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March 31, 2017 and December 31, 2016, all of the total impaired loans were evaluated based on either
the fair value of the collateral or the discounted cash flows.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
• A loan is 60 days or more delinquent on scheduled principal or interest;
• A loan is presently in an unapproved over advanced position;
• A loan is newly modified; or,
• A loan is expected to be modified.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11,773 and $12,660 of loans categorized as troubled debt restructurings as of March 31, 2017 and December 31, 2016, respectively.
Interest is accrued on TDR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s summarize the troubled
debt restructurings during the three months ended March 31, 2017 and 2016. There were no new TDRs in the first quarter
of 2017.
Troubled Debt Restructurings –Three
months ended March 31, 2017 Interest only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Below Market Rate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 - -
Troubled Debt Restructurings All Number of Contracts Pre- Modification Outstanding Recorded Investment Post - Modification Recorded Investment
Total Restructurings - - -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Three
months ended March 31, 2016 Interest only Number of Contracts Pre- Modification Outstanding Recorded Investment Post - Modification Recorded Investment
Real Estate Secured
Residential 1-4 family
Equity lines of credit
Multifamily
Farmland 1 57 57
Construction, Land Development, Other Land Loans
Commercial Real Estate- Owner Occupied 1 92 92
Commercial Real Estate- Non Owner Occupied
Second Mortgages
Non Real Estate Secured
Personal / Consumer
Commercial
Agricultural
Total 2 149 149
Troubled Debt Restructurings Below Market Rate Number of Contracts Pre- Modification Outstanding Recorded Investment Post - Modification Recorded Investment
Real Estate Secured
Residential 1-4 family 1 848 848
Equity lines of credit
Multifamily
Farmland
Construction, Land Development, Other Land Loans
Commercial Real Estate- Owner Occupied
Commercial Real Estate- Non Owner Occupied
Second Mortgages
Non Real Estate Secured
Personal / Consumer
Commercial
Agricultural
Total 1 848 848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3 997 997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he loan review function performs various tasks
that are utilized to discover weaknesses within the loan portfolio. These include annual reviews on loan relationships that are
greater than $500.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LTV) ratio. In addition to annual
loan relationship reviews, quarterly reviews on all loan relationships over $100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Officer or the individual Loan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Bank.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 th . (2)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The Prime Rate The values for external factors are updated on a quarterly
basis based on current economic data. (3)Internal process factors: Internal
factors that influence loss rates as a result of risk management and control practices include the following:
d. Past-Due Loans
e. Non-Accrual Loans
f. CRE Concentrations
g. Loan Volume Level
h. Level and Trend of Classified Loans The values for internal factors are
updated on a quarterly basis based on current portfolio metrics. Once the quarterly ALLL is computed, the calculations
are reviewed by the Company’s Senior Loan Officer, CEO, CFO, and Senior Lending Officers, including Credit Review personnel.
The Company’s controller also performs a detailed review of the computations, estimates, etc. included in the ALLL calculation.
The ALLL is then reviewed and approved by the Board of Directors. Loans Held for Sale The Company’s mortgage division, Highlands
Home Mortgage, originates certain single family, residential first mortgage loans for sale on a presold basis. Loan sale activity
is summarized below. This division began operations in the second quarter of 2016. Loans are typically sold to one of the various
investors within 20 days of closing. Management feels the carrying amounts approximate the fair values of loans held for sale.
Three-months ended March 31 2017 2016
Loans held for sale at end of period $ 3,063 $ -
Proceeds from sales of mortgage loans originated for sale 5,578
Gain on sales of mortgage loans originated for sale $ 226 - </t>
  </si>
  <si>
    <t>3. Income Taxes</t>
  </si>
  <si>
    <t>Income Taxes</t>
  </si>
  <si>
    <t xml:space="preserve">Income tax expense for the three months ended
March 31 is different than the amount computed by applying the statutory corporate federal income tax rate of 34% to income before
taxes. The reasons for these differences are as follows:
2017 2016
Tax expense at statutory rate $ 500 $ 245
Reduction in taxes from:
Tax-exempt interest (29) (26)
Other, net (32) (28)
Income tax expense $ 439 $ 191 </t>
  </si>
  <si>
    <t>4. Capital Requirements</t>
  </si>
  <si>
    <t>Capital Requirements</t>
  </si>
  <si>
    <t xml:space="preserve">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begin implementation January 1, 2015.
The desired overall objective of Basel III is to improve the banking sector’s ability to absorb shocks arising from financial
and economic stress. The Final Rule includes a new Common Equity Tier 1 (CET1) minimum ratio and raises the Tier 1 Risk Weighted
Assets ratio to 6% from 4%. In addition, the new rules require a bank to maintain a capital conservation buffer of between 2 and
2 ½ % beginning in 2016. Additionally, the new rules increase the risk weighting of various assets. The new rules will be
phased in beginning in 2015 with complete compliance required by 2019. Generally, the Basel III Final Rule requires banks to maintain
higher levels of common equity and regulatory capital. On December 18, 2014, the President of the United States signed into law
Public Law 113-250 (the “Act”), which directs the Board of Governors of the Federal Reserve System (Board) to propose
revisions to the Small Bank Holding Company Policy Statement (Policy Statement) to raise the total consolidated asset limit in
the Policy Statement from $500 million to $1 billion. On February 5, 2015 the Company received notification from the Federal Reserve
Bank that it would no longer be required to report holding company consolidated capital ratios. The following tables present the
capital ratios for the Bank only.
March 31, 2017
Entity Tier 1 Total Risk Based Leverage CET 1
Highlands Union Bank 12.15% 13.37% 7.80% 12.15%
December 31, 2016
Entity Tier 1 Total Risk Based Leverage CET 1
Highlands Union Bank 11.78% 13.02% 7.59% 11.78% </t>
  </si>
  <si>
    <t>5. Capital Issuances / Awards</t>
  </si>
  <si>
    <t>Capital Issuances Awards</t>
  </si>
  <si>
    <t>Capital Issuances / Awards</t>
  </si>
  <si>
    <t xml:space="preserve">In January of 2016, the Company’s CEO,
Timothy K. Schools purchased 235,294 shares of the Company’s common stock at a price of $4.25 per share in a private placement
as disclosed on Form 4 on January 12, 2016. In February 2016, two of the private placement purchasers participating in the capital
raise in 2014, MFP Partners LP and Deerhill Pond Investment Partners, LP, each purchased another 12,744 shares of common stock
at $4.25 per share which allowed them to maintain the same ownership percentage that was held immediately prior to Mr. Schools’
purchase. The company down-streamed $1,150 to the Bank. Effective September 6, 2016, the Company
and Timothy K. Schools, the Company’s President and Chief Executive Officer, executed an amendment to Mr. Schools’
employment agreement. The amendment provides for the grant of 86,667 restricted shares of the Company’s common stock. The
Restricted Shares will vest 50% on the first anniversary of the Award Date and 50% on the second anniversary of the Award Date.
The restricted shares are being expensed over the 2 year vesting period based on the grant date fair value of the shares. </t>
  </si>
  <si>
    <t>6. Stock and Earnings Per Share</t>
  </si>
  <si>
    <t>Stock and Earnings Per Share</t>
  </si>
  <si>
    <t xml:space="preserve">Earnings per common share is computed using
the weighted average outstanding shares for the three months ended March 31, 2017 and 2016. During 2014, the Company issued a total
of 2,092,287 shares of Series A preferred stock (See Note 5). These preferred shares are non-voting mandatorily convertible non-cumulative
preferred shares which are entitled to receive dividends equal to dividends paid on the Company’s common shares. The Series
A preferred shares will rank pari passu with the common stock with respect to all terms (other than voting), including, the payment
of dividends or distributions, and payments and rights upon liquidation and dissolution. The restricted stock awards issued by
the Company to Mr. Schools are also included in the diluted shares total. The following is a reconciliation of the numerators and
the denominators of the basic and diluted earnings per common share computation:
For the three months ended March 31 2017 2016
Income available to common stockholders $ 1,032 $ 530
Weighted average shares outstanding 8,113 8,089
Shares outstanding including assumed conversion 10,292 10,205
Basic earnings per common share $ 0.13 $ 0.07
Fully diluted earnings per share (including convertible preferred shares outstanding and restricted stock) $ 0.10 $ 0.05 </t>
  </si>
  <si>
    <t>7. Commitments and Contingencies</t>
  </si>
  <si>
    <t>Commitments and Contingencies</t>
  </si>
  <si>
    <t xml:space="preserve">The Bank is a party to various financial instruments
with off-balance sheet risk arising in the normal course of business to meet the financing needs of its customers. Those financial
instruments include commitments to extend credit and standby letters of credit. At March 31, 2017, these commitments included:
standby letters of credit of $843; equity lines of credit of $15,155; credit card lines of credit of $6,729; commercial real estate,
construction and land development commitments of $1,980; and other unused commitments to fund interest earning assets of $21,491. </t>
  </si>
  <si>
    <t>8. Fair Value</t>
  </si>
  <si>
    <t>Fair Value</t>
  </si>
  <si>
    <t xml:space="preserve">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March 31, 2017 and December 31, 2016,
segregated by the level of the valuation inputs within the fair value hierarchy.
March 31, 2017
Level 1 Level 2 Level 3 Total Fair Value
Available for Sale Securities
State and Political Subdivisions $ - $ 12,903 $ - $ 12,903
Mortgage Backed Securities - 75,431 - 75,431
SBA Pools - 8,050 - 8,050
Total AFS Securities $ - $ 96,384 $ - $ 96,384
December 31, 2016
Level 1 Level 2 Level 3 Total Fair Value
Available for Sale Securities
State and Political Subdivisions $ - $ 12,451 $ - $ 12,451
Mortgage Backed Securities - 74,288 - 74,288
SBA Pools - 8,334 - 8,334
Total AFS Securities $ - $ 95,073 $ - $ 95,073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March 31, 2017 and December 31, 2016,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what secondary markets are currently offering
for loans with similar characteristics. As such,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and /or further discounted below the most recent appraised value less selling costs due to such things as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 - recurring basis as of March 31, 2017 and December 31, 2016 segregated by the level
of the valuation inputs within the fair value hierarchy. The tables disclose the recorded investment of impaired loans requiring
a specific allowance.
March 31, 2017 Level 1 Level 2 Level 3 Total Fair Value
Impaired Loans $ - $ - $ 9,036 $ 9,036
Loans held for Sale 3,063 - $ 3 ,063
Repossessions/OREO, net $ - $ - $ 2,741 $ 2,741
Real Estate Held for sale $ - $ - $ 1,662 $ 1,662
December 31, 2016 Level 1 Level 2 Level 3 Total Fair Value
Impaired Loans $ - $ - $ 4,869 $ 4,869
Loans held for sale 1,255 - 1,255
Repossessions/OREO, net $ - $ - $ 2,768 $ 2,768
Real Estate Held for sale $ - $ - $ 1,680 $ 1,680 The following table presents additional quantitative information
about assets measured at fair value on a nonrecurring basis for which the Company uses Level 3 inputs to determine fair value (dollars
in thousands):
Quantitative Information about Level 3 Fair Value Measurements
March Valuation Unobservable Range
12/31/16 3/31/17 Techniques Input (2) (Weighted Average)
OREO, net $ 2,768 $ 2,741 Appraisal of collateral (1) Appraisal adjustments 0% to 45% (13%)
Liquidation expenses 0% to 10% (9%)
Real Estate held for sale $ 1,680 $ 1,662 Appraisal of collateral
(1) Appraisal adjustments 0% to 50% (40%)
Liquidation expenses 0% to 10% (8%)
Impaired loans $ 4,869 $ 9,036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recurring or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March 31, 2017 and December 31, 2016 were as follows:
March 31, 2017 December 31, 2016
Carrying Amount Fair Value Carrying Amount Fair Value
Cash and cash equivalents $ 56,188 $ 56,188 $ 50,385 $ 50,385
Securities available for sale 96,384 96,384 95,073 95,073
Other investments 6,385 6,385 6,637 6,637
Loans, net 404,383 404,043 404,838 406,851
Deposits (495,467) (427,552) (489,869) (422,730)
Other short-term borrowings (27,552) (27,781) (27,552) (27,958)
Long-term debt (40,133) (41,555) (40,146) (41,825) </t>
  </si>
  <si>
    <t>9. Investment Securities Available For Sale</t>
  </si>
  <si>
    <t>Investment Securities Available For Sale</t>
  </si>
  <si>
    <t xml:space="preserve">The amortized cost and market value of securities available
for sale are as follows:
March 31, 2017
Amortized Cost Gross Unrealized Gains Gross Unrealized Losses Fair Value
State and political subdivisions $ 13,455 $ 31 $ 583 $ 12,903
Mortgage backed securities 76,478 86 1,133 75,431
SBA Pools 8,216 4 170 8,050
$ 98,149 $ 121 $ 1,886 $ 96,384
December 31, 2016
Amortized Cost Gross Unrealized Gains Gross Unrealized Losses Fair Value
State and political subdivisions $ 13,013 $ 41 $ 603 $ 12,451
Mortgage backed securities 75,384 93 1,189 74,288
SBA Pools 8,533 6 205 8,334
$ 96,930 $ 140 $ 1,997 $ 95,073 Investment securities available
for sale with a carrying value of $31,442 and $33,238 at March 31, 2017 and December 31, 2016 respectively, and a market value
of $30,961 and $32,698 at March 31, 2017 and December 31, 2016, respectively, were pledged as collateral on public deposits, FHLB
advances and for other purposes as required or permitted by law. The following table presents the age of gross unrealized
losses and fair value by investment category:
March 31, 2017
Less Than 12 months 12 Months or More Total
Fair Value Unrealized Losses Fair Value Unrealized Losses Fair Value Unrealized Losses
State and political subdivisions $ 9,907 $ 583 $ - $ - $ 9,907 $ 583
Mortgage-backed securities 66,109 1,077 1,286 56 67,395 1,133
SBA Pools 7,106 154 554 16 7,660 170
Total $ 83,122 $ 1,814 $ 1,840 $ 72 $84,962 $ 1,886
December 31, 2016
Less Than 12 months 12 Months or More Total
Fair Value Unrealized Losses Fair Value Unrealized Losses Fair Value Unrealized Losses
State and political subdivisions $ 9,191 $ 603 $ - $ - $ 9,191 $ 603
Mortgage-backed securities 66,878 1,189 - - 66,878 1,189
SBA Pools 7,587 205 - - 7,587 205
Total $ 83,656 $ 1,997 $ - $ - $83,656 $ 1,997 The Company assesses its securities for OTTI
quarterly by reviewing credit ratings, financial and regulatory reports as well as other pertinent published financial data. As
of March 31, 2017 and December 31, 2016, the Company's assessment revealed no impairment other than that deemed temporary on those
securities. The amortized cost and estimated fair value
of securities available for sale at March 31, 2017 by contractual maturity are shown below. Expected maturities may differ from
contractual maturities because borrowers may have the right to call or prepay obligations with or without call or prepayment penalties.
Amortized Cost
Approximate Market Value
Due in one year or less $ 555 $ 558
Due after one year through five years 1,431 1,446
Due after five years through ten years 3 3
Due after ten years 19,682 18,946
21,671 20,953
Mortgage-backed securities 76,478 75,431
$ 98,149 $ 96,384 </t>
  </si>
  <si>
    <t>10. Formal Written Agreement</t>
  </si>
  <si>
    <t>Formal Written Agreement</t>
  </si>
  <si>
    <t xml:space="preserve">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000 that currently are, or in the future become past due more than 90 days,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 </t>
  </si>
  <si>
    <t>11. Summary of Significant Accounting Policy Update For Certain Required Disclosures</t>
  </si>
  <si>
    <t>Summary of Significant Accounting Policy Update For Certain Required Disclosures</t>
  </si>
  <si>
    <t>In May 2014, the FASB issued ASU No. 2014-09,
Revenue from Contracts with Customers (Topic 606).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effective for annual reporting
periods, and interim periods within that period, beginning after December 15, 2016. ASU No. 2015-14 issued in August 2015 deferred
the effective date of this Up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adoption of this ASU is not expected to
have a material effect on the Company's current financial position or results of operations; however, it may impact the reporting
of future financial statement disclosures. In January 2016, ASU No. 2016-01 Financial Instruments--Overall
(Subtopic 825-10) was issued by the FASB. The amendments address certain aspects of recognition, measurement, presentation,
and disclosure of financial instruments. The amendments will be effective for fiscal years beginning after December
15, 2017, including interim periods within those fiscal years. The Company does not expect this ASU to have a material effect on
its financial statements. In June 2016, ASU No. 2016-13, "Measurement
of Credit Losses on Financial Instruments" was issued by the FASB. In March 2017, the FASB issued ASU No. 2017-07,
“Improving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re effective for public business entities for annual periods beginning after December 15, 2017, including
interim periods within those annual periods.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11. Summary of Significant Accounting Policy Update For Certain Required Disclosures (Policies)</t>
  </si>
  <si>
    <t>Summary Of Significant Accounting Policy Update For Certain Required Disclosures Policies</t>
  </si>
  <si>
    <t>Recently Issued Accounting Pronouncements</t>
  </si>
  <si>
    <t>2. Loans and Allowance for Loan Losses (Tables)</t>
  </si>
  <si>
    <t>Disclosure Loans And Allowance For Loan Losses Tables Abstract</t>
  </si>
  <si>
    <t>Composition of net loans</t>
  </si>
  <si>
    <t>March 31, 2017 December 31, 2016
Real Estate Secured:
Residential 1-4 family $ 183,080 $ 186,695
Multifamily 22,723 22,630
Construction and Land Loans 16,521 15,978
Commercial, Owner Occupied 69,298 72,383
Commercial, Non-owner occupied 29,404 28,818
Second mortgages 6,195 6,934
Equity lines of credit 19,882 13,395
Farmland 12,283 12,194
359,386 359,027
Secured (other) and unsecured
Personal 16,777 17,745
Commercial 30,238 29,977
Agricultural 3,169 3,490
50,184 51,212
Overdrafts 260 142
409,830 410,381
Less:
Allowance for loan losses 4,728 4,829
Net deferred fees 719 714
5,447 5,543
Loans, net $ 404,383 $ 404,838</t>
  </si>
  <si>
    <t>Analysis of past due loans</t>
  </si>
  <si>
    <t xml:space="preserve"> The following table is an
analysis of past due loans as of March 31, 2017
30-59 Days Past Due 60-89 Days Past Due Greater Than 90 Days Total Past Due Current Total Financing Receivables Recorded Investment &gt; 90 Days and Accruing
Real Estate Secured
Residential 1-4 family $ 388 $ 39 $ 819 $ 1,246 $ 181,834 $ 183,080 $ -
Equity lines of credit - - 10 10 19,872 19,882 -
Multifamily - - - - 22,723 22,723 -
Farmland 411 - 193 604 11,679 12,283 -
Construction, Land Development, Other Land Loans 143 - - 143 16,378 16,521 -
Commercial Real Estate- Owner Occupied - - 1,643 1,643 67,655 69,298 -
Commercial Real Estate- Non Owner Occupied - - 346 346 29,058 29,404 -
Second Mortgages - - 18 18 6,177 6,195 -
Non Real Estate Secured
Personal 115 30 26 171 16,866 17,037 -
Commercial 40 38 397 475 29,763 30,238 -
Agricultural - - - - 3,169 3,169 -
Total $ 1,097 $ 107 $ 3,452 $ 4,656 $ 405,174 $ 409,830 $ -
The following table is an analysis
of past due loans as of December 31, 2016:
30-59 Days Past Due 60-89 Days Past Due Greater Than 90 Days Total Past Due Current Total Financing Receivables Recorded Investment &gt; 90 Days and Accruing
Real Estate Secured
Residential 1-4 family $ 841 $ 242 $ 1,000 $ 2,083 $ 184,612 $ 186,695 $ -
Equity lines of credit - 30 10 40 13,355 13,395 -
Multifamily - - - - 22,630 22,630 -
Farmland - 47 564 611 11,583 12,194 -
Construction, Land Development, Other Land Loans 39 - - 39 15,939 15,978 -
Commercial Real Estate- Owner Occupied 14 - 3,868 3,882 68,501 72,383 2,210
Commercial Real Estate- Non Owner Occupied - - - - 28,818 28,818 -
Second Mortgages 160 1 18 179 6,755 6,934 -
Non Real Estate Secured
Personal 118 23 12 153 17,734 17,887 -
Commercial 142 54 462 658 29,319 29,977 -
Agricultural - 7 - 7 3,483 3,490 -
Total $ 1,314 $ 404 $ 5,934 $ 7,652 $ 402,729 $ 410,381 $ 2,210</t>
  </si>
  <si>
    <t>Schedule of non-accrual loans</t>
  </si>
  <si>
    <t>March 31, 2017 December 31, 2016
Real Estate Secured
Residential 1-4 Family $ 819 $ 1,275
Multifamily - -
Construction and Land Loans - -
Commercial-Owner Occupied 1,643 1,658
Commercial- Non Owner Occupied 346 -
Second Mortgages 18 18
Equity Lines of Credit 10 10
Farmland 193 564
Secured (other) and Unsecured
Personal 26 12
Commercial 397 462
Agricultural - -
Total $ 3,452 $ 3,999</t>
  </si>
  <si>
    <t>Residential real estate current</t>
  </si>
  <si>
    <t>Number 03/31/2017
Balance
Residential real estate in the process of foreclosure
4
$ 678
Foreclosed residential real estate 6 $ 334</t>
  </si>
  <si>
    <t>Credit Risk Profile by Internally Assigned Grade</t>
  </si>
  <si>
    <t xml:space="preserve">Credit Risk Profile by Internally
Assigned Grade as of March 31, 2017
Grade (1) Residential 1-4 Family Multifamily Farmland Construction, Land Loans Commercial Real Estate- Owner Occupied Commercial Real Estate Non-Owner Occupied
Quality 32,409 - 18 1,714 3,823 363
Satisfactory 102,826 18,147 7,955 5,129 36,625 16,799
Acceptable 40,789 1,716 3,441 7,744 21,838 8,236
Special Mention 3,191 1,880 - - 4,401 126
Substandard 3,865 980 869 1,934 2,611 3,880
Doubtful - - - - - -
Total $ 183,080 $ 22,723 $ 12,283 $ 16,521 $ 69,298 $ 29,404 Credit Risk Profile by Internally
Assigned Grade as of December 31, 2016
Grade (1) Residential 1-4 Family Multifamily Farmland Construction, Land Loans Commercial Real Estate- Owner Occupied Commercial Real Estate Non-Owner Occupied
Quality $ 32,054 $ - $ 19 $ 1,941 $ 3,686 $ 387
Satisfactory 106,154 18,335 7,823 5,969 36,806 15,198
Acceptable 41,369 1,410 3,474 5,961 22,767 5,119
Special Mention 3,399 1,896 - - 4,435 4,221
Substandard 3,719 989 878 2,107 4,689 3,893
Doubtful - - - - - -
Total $ 186,695 $ 22,630 $ 12,194 $ 15,978 $ 72,383 $ 28,818 </t>
  </si>
  <si>
    <t>Credit Risk Profile based on payment activity</t>
  </si>
  <si>
    <t>Credit Risk Profile based on payment
activity as of March 31, 2017
Consumer - Non Real Estate Equity Line of Credit /Second Mortgages Commercial - Non Real Estate Agricultural - Non Real Estate
Performing $ 17,011 $ 26,049 $ 29,841 $ 3,169
Nonperforming (&gt;90 days past due) 26 28 397 -
Total $ 17,037 $ 26,077 $ 30,238 $ 3,169
Credit Risk Profile based on payment
activity as of December 31, 2016
Consumer - Non Real Estate Equity Line of Credit /Second Mortgages Commercial - Non Real Estate Agricultural - Non Real Estate
Performing $ 17,875 $ 20,301 $ 29,515 $ 3,490
Nonperforming (&gt;90 days past due) 12 28 462 -
Total $ 17,887 $ 20,329 $ 29,977 $ 3,490</t>
  </si>
  <si>
    <t>Impaired loans</t>
  </si>
  <si>
    <t xml:space="preserve">The following tables reflect the
Bank’s impaired loans at March 31, 2017:
March 31, 2017 Recorded Investment Unpaid Principal Balance Related Allowance Average Recorded Investment Interest Income Recognized
With No Related Allowance
Real Estate Secured
Residential 1-4 family $ 5,699 $ 5,699 $ - $ 5,273 $ 70
Equity lines of credit - - - 12 -
Multifamily 980 980 - 984 13
Farmland 582 582 - 633 13
Construction, Land Development, Other Land Loans 1,536 1,536 - 1,638 23
Commercial Real Estate- Owner Occupied 826 826 - 3,314 5
Commercial Real Estate- Non Owner Occupied 346 346 - 1,114 -
Second Mortgages 64 64 - 125 1
Non Real Estate Secured
Personal /Consumer - - - 7 -
Commercial - - - 21 -
Agricultural - - - - -
Total $ 10,033 $ 10,033 $ - $ 13,121 $ 125
March 31, 2017 Recorded Investment Unpaid Principal Balance Related Allowance Average Recorded Investment Interest Income Recognized
With an Allowance Recorded
Real Estate Secured
Residential 1-4 family $ 697 $ 697 $ 47 $ 578 $ 7
Equity lines of credit - - - - -
Multifamily - - - - -
Farmland 191 191 20 191 2
Construction, Land Development, Other Land Loans 366 366 20 366 6
Commercial Real Estate- Owner Occupied 3,437 4,437 960 2,288 49
Commercial Real Estate- Non Owner Occupied 3,879 3,879 768 2,944 46
Second Mortgages - - - 9 -
Non Real Estate Secured
Personal /Consumer - - - 25 -
Commercial 466 466 280 550 1
Agricultural - - - - -
Total $ 9,036 $ 10,036 $ 2,095 $ 6,951 $ 111 The following tables reflect the
Bank’s impaired loans at December 31, 2016:
December 31, 2016 Recorded Investment Unpaid Principal Balance Related Allowance Average Recorded Investment Interest Income Recognized
With no Related Allowance
Real Estate Secured
Residential 1-4 family $ 4,848 $ 4,848 $ - $ 5,963 $ 200
Equity lines of credit 25 25 - 38 1
Multifamily 989 989 - 1,005 1
Farmland 685 685 - 750 24
Construction, Land Development, Other Land Loans 1,741 1,741 - 1,643 114
Commercial Real Estate- Owner Occupied 5,802 5,802 - 5,685 390
Commercial Real Estate- Non Owner Occupied 1,883 1,883 - 941 39
Second Mortgages 186 186 - 292 8
Non Real Estate Secured
Personal 14 14 - 41 1
Commercial 43 43 - 179 3
Agricultural - - - - -
Total $ 16,216 $ 16,216 $ - $ 16,537 $ 781
December 31, 2016 Recorded Investment Unpaid Principal Balance Related Allowance Average Recorded Investment Interest Income Recognized
With an Allowance Recorded
Real Estate Secured
Residential 1-4 family $ 460 $ 460 $ 36 $ 1,153 $ 14
Equity lines of credit - - - - -
Multifamily - - - - -
Farmland 192 192 16 96 11
Construction, Land Development, Other Land Loans 366 366 20 406 22
Commercial Real Estate- Owner Occupied 1,139 2,139 558 1,629
Commercial Real Estate- Non Owner Occupied 2,009 2,009 314 1,947 41
Second Mortgages 18 18 9 18 -
Non Real Estate Secured
Personal 51 51 29 82 3
Commercial 634 634 365 652 16
Agricultural - - - - -
Total $ 4,869 $ 5,869 $ 1,347 $ 5,983 $ 107 </t>
  </si>
  <si>
    <t>Allowance for loan losses and the recorded investment in loans by loan category</t>
  </si>
  <si>
    <t xml:space="preserve">Three months ended March 31, 2017
Residential 1-4 Family Multifamily Construction and Land Loans Commercial Owner Occupied Commercial Non-Owner Occupied Second Mortgages Equity Line of Credit Farmland Personal and Overdrafts Commercial and Agricultural Unallocated Total
Allowance for Credit Losses:
Beginning Balance December 31, 2016 $ 371 $ - $ 21 $ 1,339 $ 445 $ 15 $ 27 $ 16 $ 802 $ 535 $ 1,258 $ 4,829
Provision for Credit Losses (16) - (1) 350 403 (11) 4 37 204 (99) (854) 17
Charge-offs 14 - - - - - - - 79 59 - 152
Recoveries (3) - (1) - (1) - - (1) (25) (3) - (34)
Net Charge-offs 11 - (1) - (1) - - (1) 54 56 - 118
Ending Balance March 31, 2017 344 - 21 1,689 849 4 31 54 952 380 404 4,728
Ending Balance: Individually evaluated for impairment 47 - 20 960 768 - - 20 - 280 - 2,095
Ending Balance: Collectively evaluated for impairment 297 - 1 729 81 4 31 34 952 100 404 2,633
Loans:
Ending Balance: Individually Evaluated for Impairment 6,396 980 1,902 4,263 4,225 64 - 773 260 466 - 19,329
Ending Balance: Collectively Evaluated for Impairment 176,684 21,743 14,619 65,035 25,179 6,131 19,882 11,510 16,777 32,941 - 390,501
Ending Balance: March 31, 2017 $183,080 $22,723 $16,521 $69,298 $29,404 $6,195 $19,882 $12,283 $17,037 $33,407 - $409,830
Three months ended March 31, 2016
Residential 1-4 Family Multifamily Construction and Land Loans Commercial Owner Occupied Commercial Non-Owner Occupied Second Mortgages Equity Line of Credit Farmland Personal and Overdrafts Commercial and Agricultural Unallocated Total
Allowance for Credit Losses:
Beginning Balance December 31, 2015 $ 654 $ - $ 37 $ 1,012 $ 748 $ 43 $ 20 $ 7 $ 704 $ 886 $ 1,543 $ 5,654
Provision for Credit Losses (33) - (18) 97 (130) 40 (3) (1) (94) 60 306 224
Charge-offs 27 - - - - - - - 139 23 - 189
Recoveries (1) - (2) - - - (1) - (131) (1) - (136)
Net Charge-offs 26 - (2) - - - (1) - 8 22 - 53
Ending Balance March 31, 2016 595 - 21 1,109 618 83 18 6 602 924 1,849 5,825
Ending Balance: Individually evaluated for impairment 228 - 21 925 283 59 - - 42 599 - 2,157
Ending Balance: Collectively Evaluated for Impairment 367 - - 184 335 24 18 6 560 325 1,849 3,668
Loans:
Ending Balance: Individually Evaluated for Impairment 8,069 1,009 1,995 7,729 1,878 427 50 812 147 966 - 23,082
Ending Balance: Collectively Evaluated for Impairment 189,709 21,875 15,798 64,343 31,449 7,759 6,230 11,566 20,330 36,792 - 405,851
Ending Balance: March 31, 2016 $197,778 $22,884 $17,793 $72,072 $33,327 $8,186 $6,280 $12,378 $20,477 $37,758 - $428,933 </t>
  </si>
  <si>
    <t>Troubled debt restructurings</t>
  </si>
  <si>
    <t xml:space="preserve">Troubled Debt Restructurings –Three
months ended March 31, 2017 Interest only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Below Market Rate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 - -
Troubled Debt Restructurings All Number of Contracts Pre- Modification Outstanding Recorded Investment Post - Modification Recorded Investment
Total Restructurings - - -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Three
months ended March 31, 2016 Interest only Number of Contracts Pre- Modification Outstanding Recorded Investment Post - Modification Recorded Investment
Real Estate Secured
Residential 1-4 family
Equity lines of credit
Multifamily
Farmland 1 57 57
Construction, Land Development, Other Land Loans
Commercial Real Estate- Owner Occupied 1 92 92
Commercial Real Estate- Non Owner Occupied
Second Mortgages
Non Real Estate Secured
Personal / Consumer
Commercial
Agricultural
Total 2 149 149
Troubled Debt Restructurings Below Market Rate Number of Contracts Pre- Modification Outstanding Recorded Investment Post - Modification Recorded Investment
Real Estate Secured
Residential 1-4 family 1 848 848
Equity lines of credit
Multifamily
Farmland
Construction, Land Development, Other Land Loans
Commercial Real Estate- Owner Occupied
Commercial Real Estate- Non Owner Occupied
Second Mortgages
Non Real Estate Secured
Personal / Consumer
Commercial
Agricultural
Total 1 848 848
Troubled Debt Restructurings Loan term extension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Business Commercial
Agricultural
Total
Troubled Debt Restructurings All Number of Contracts Pre- Modification Outstanding Recorded Investment Post - Modification Recorded Investment
Total Restructurings 3 997 997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
  </si>
  <si>
    <t>Three-months ended March 31 2017 2016
Loans held for sale at end of period $ 3,063 $ -
Proceeds from sales of mortgage loans originated for sale 5,578
Gain on sales of mortgage loans originated for sale $ 226 -</t>
  </si>
  <si>
    <t>3. Income Taxes (Tables)</t>
  </si>
  <si>
    <t>Loans: [Abstract]</t>
  </si>
  <si>
    <t>Income tax reconciliation</t>
  </si>
  <si>
    <t>2017 2016
Tax expense at statutory rate $ 500 $ 245
Reduction in taxes from:
Tax-exempt interest (29) (26)
Other, net (32) (28)
Income tax expense $ 439 $ 191</t>
  </si>
  <si>
    <t>4. Capital Requirements (Tables)</t>
  </si>
  <si>
    <t>Farmland, real estate secured impaired loans, fair value disclosure</t>
  </si>
  <si>
    <t>Schedule of Capital Ratios as Required by Regulators</t>
  </si>
  <si>
    <t>March 31, 2017
Entity Tier 1 Total Risk Based Leverage CET 1
Highlands Union Bank 12.15% 13.37% 7.80% 12.15%
December 31, 2016
Entity Tier 1 Total Risk Based Leverage CET 1
Highlands Union Bank 11.78% 13.02% 7.59% 11.78%</t>
  </si>
  <si>
    <t>6. Per Share Amounts (Tables)</t>
  </si>
  <si>
    <t>Past due days</t>
  </si>
  <si>
    <t>Schedule of Earnings Per Share, Basic and Diluted</t>
  </si>
  <si>
    <t>For the three months ended March 31 2017 2016
Income available to common stockholders $ 1,032 $ 530
Weighted average shares outstanding 8,113 8,089
Shares outstanding including assumed conversion 10,292 10,205
Basic earnings per common share $ 0.13 $ 0.07
Fully diluted earnings per share (including convertible preferred shares outstanding and restricted stock) $ 0.10 $ 0.05</t>
  </si>
  <si>
    <t>8. Fair Value (Tables)</t>
  </si>
  <si>
    <t>Liabilities Less Deposits</t>
  </si>
  <si>
    <t>Available for sale securities portfolio measured at fair value on a recurring basis</t>
  </si>
  <si>
    <t>March 31, 2017
Level 1 Level 2 Level 3 Total Fair Value
Available for Sale Securities
State and Political Subdivisions $ - $ 12,903 $ - $ 12,903
Mortgage Backed Securities - 75,431 - 75,431
SBA Pools - 8,050 - 8,050
Total AFS Securities $ - $ 96,384 $ - $ 96,384
December 31, 2016
Level 1 Level 2 Level 3 Total Fair Value
Available for Sale Securities
State and Political Subdivisions $ - $ 12,451 $ - $ 12,451
Mortgage Backed Securities - 74,288 - 74,288
SBA Pools - 8,334 - 8,334
Total AFS Securities $ - $ 95,073 $ - $ 95,073</t>
  </si>
  <si>
    <t>Assets at fair value on a non - recurring basis segregated by the level of the valuation inputs within the fair value hierarchy</t>
  </si>
  <si>
    <t xml:space="preserve">March 31, 2017 Level 1 Level 2 Level 3 Total Fair Value
Impaired Loans $ - $ - $ 9,036 $ 9,036
Loans held for Sale 3,063 - $ 3 ,063
Repossessions/OREO, net $ - $ - $ 2,741 $ 2,741
Real Estate Held for sale $ - $ - $ 1,662 $ 1,662
December 31, 2016 Level 1 Level 2 Level 3 Total Fair Value
Impaired Loans $ - $ - $ 4,869 $ 4,869
Loans held for sale 1,255 - 1,255
Repossessions/OREO, net $ - $ - $ 2,768 $ 2,768
Real Estate Held for sale $ - $ - $ 1,680 $ 1,680 </t>
  </si>
  <si>
    <t>Level 3 inputs for assets measured on a nonrecurring basis</t>
  </si>
  <si>
    <t xml:space="preserve">Quantitative Information about Level 3 Fair Value Measurements
March Valuation Unobservable Range
12/31/16 3/31/17 Techniques Input (2) (Weighted Average)
OREO, net $ 2,768 $ 2,741 Appraisal of collateral (1) Appraisal adjustments 0% to 45% (13%)
Liquidation expenses 0% to 10% (9%)
Real Estate held for sale $ 1,680 $ 1,662 Appraisal of collateral (1) Apprais al
adjustments 0% to 50% (40%)
Liquidation expenses 0% to 10% (8%)
Impaired loans $ 4,869 $ 9,036 Fair value of collateral –real estate (1), (3) Appraisal adjustments 0% to 10% (9%)
Fair value of collateral –equipment, inventory, other (1), (3) Appraisal adjustments 25% to 50% (33%)
Liquidation expenses 0% to 10% (9%) </t>
  </si>
  <si>
    <t>Carrying amounts and fair values of financial instruments</t>
  </si>
  <si>
    <t xml:space="preserve">March 31, 2017 December 31, 2016
Carrying Amount Fair Value Carrying Amount Fair Value
Cash and cash equivalents $ 56,188 $ 56,188 $ 50,385 $ 50,385
Securities available for sale 96,384 96,384 95,073 95,073
Other investments 6,385 6,385 6,637 6,637
Loans, net 404,383 404,043 404,838 406,851
Deposits (495,467) (427,552) (489,869) (422,730)
Other short-term borrowings (27,552) (27,781) (27,552) (27,958)
Long-term debt (40,133) (41,555) (40,146) (41,825) </t>
  </si>
  <si>
    <t>9. Investment Securities Available For Sale (Tables)</t>
  </si>
  <si>
    <t>Maximum amount of all loan relationships review in addition to annual loan relationship</t>
  </si>
  <si>
    <t>Schedule of amortized cost and market value of securities available-for-sale</t>
  </si>
  <si>
    <t>March 31, 2017
Amortized Cost Gross Unrealized Gains Gross Unrealized Losses Fair Value
State and political subdivisions $ 13,455 $ 31 $ 583 $ 12,903
Mortgage backed securities 76,478 86 1,133 75,431
SBA Pools 8,216 4 170 8,050
$ 98,149 $ 121 $ 1,886 $ 96,384
December 31, 2016
Amortized Cost Gross Unrealized Gains Gross Unrealized Losses Fair Value
State and political subdivisions $ 13,013 $ 41 $ 603 $ 12,451
Mortgage backed securities 75,384 93 1,189 74,288
SBA Pools 8,533 6 205 8,334
$ 96,930 $ 140 $ 1,997 $ 95,073</t>
  </si>
  <si>
    <t>Age of gross unrealized losses and fair value by investment category</t>
  </si>
  <si>
    <t xml:space="preserve">March 31, 2017
Less Than 12 months 12 Months or More Total
Fair Value Unrealized Losses Fair Value Unrealized Losses Fair Value Unrealized Losses
State and political subdivisions $ 9,907 $ 583 $ - $ - $ 9,907 $ 583
Mortgage-backed securities 66,109 1,077 1,286 56 67,395 1,133
SBA Pools 7,106 154 554 16 7,660 170
Total $ 83,122 $ 1,814 $ 1,840 $ 72 $84,962 $ 1,886
December 31, 2016
Less Than 12 months 12 Months or More Total
Fair Value Unrealized Losses Fair Value Unrealized Losses Fair Value Unrealized Losses
State and political subdivisions $ 9,191 $ 603 $ - $ - $ 9,191 $ 603
Mortgage-backed securities 66,878 1,189 - - 66,878 1,189
SBA Pools 7,587 205 - - 7,587 205
Total $ 83,656 $ 1,997 $ - $ - $83,656 $ 1,997 </t>
  </si>
  <si>
    <t>Amortized cost and estimated fair value of securities available-for-sale by contractual maturity</t>
  </si>
  <si>
    <t>Amortized Cost
Approximate Market Value
Due in one year or less $ 555 $ 558
Due after one year through five years 1,431 1,446
Due after five years through ten years 3 3
Due after ten years 19,682 18,946
21,671 20,953
Mortgage-backed securities 76,478 75,431
$ 98,149 $ 96,384</t>
  </si>
  <si>
    <t>2. Loans and Allowance for Loan Losses (Details) - USD ($) $ in Thousands</t>
  </si>
  <si>
    <t>Accounts, Notes, Loans and Financing Receivable [Line Items]</t>
  </si>
  <si>
    <t>Loans, gross</t>
  </si>
  <si>
    <t>Allowance for loan losses</t>
  </si>
  <si>
    <t>Net deferred fees</t>
  </si>
  <si>
    <t>Total allowances and net deferred fees</t>
  </si>
  <si>
    <t>Loans, net</t>
  </si>
  <si>
    <t>30 to 59 Days Past Due</t>
  </si>
  <si>
    <t>60 to 89 Days Past Due</t>
  </si>
  <si>
    <t>Greater Than 90 Days</t>
  </si>
  <si>
    <t>Total Past Due</t>
  </si>
  <si>
    <t>Current</t>
  </si>
  <si>
    <t>Total Financing Receivables</t>
  </si>
  <si>
    <t>Recorded Investment &gt; 90 Days and Accruing</t>
  </si>
  <si>
    <t>Non-accrual loans</t>
  </si>
  <si>
    <t>Real Estate Secured [Member]</t>
  </si>
  <si>
    <t>Real Estate Secured [Member] | Residential 1-4 Family [Member]</t>
  </si>
  <si>
    <t>Real Estate Secured [Member] | Multifamily [Member]</t>
  </si>
  <si>
    <t>Real Estate Secured [Member] | Construction, Land Development, Other Land Loans [Member]</t>
  </si>
  <si>
    <t>Real Estate Secured [Member] | Commercial Owner Occupied [Member]</t>
  </si>
  <si>
    <t>Real Estate Secured [Member] | Commercial Non Owner Occupied [Member]</t>
  </si>
  <si>
    <t>Real Estate Secured [Member] | Second Mortgage [Member]</t>
  </si>
  <si>
    <t>Real Estate Secured [Member] | Equity Line of Credit [Member]</t>
  </si>
  <si>
    <t>Real Estate Secured [Member] | Farmland [Member]</t>
  </si>
  <si>
    <t>Non Real Estate Secured [Member] | Personal [Member]</t>
  </si>
  <si>
    <t>Non Real Estate Secured [Member] | Commercial [Member]</t>
  </si>
  <si>
    <t>Non Real Estate Secured [Member] | Agricultural [Member]</t>
  </si>
  <si>
    <t>Secured (other) and unsecured [Member]</t>
  </si>
  <si>
    <t>Secured (other) and unsecured [Member] | Personal [Member]</t>
  </si>
  <si>
    <t>Secured (other) and unsecured [Member] | Commercial [Member]</t>
  </si>
  <si>
    <t>Secured (other) and unsecured [Member] | Agricultural [Member]</t>
  </si>
  <si>
    <t>Secured (other) and unsecured [Member] | Overdrafts [Member]</t>
  </si>
  <si>
    <t>2. Loans and Allowance for Loan Losses, Foreclosed (Details) $ in Thousands</t>
  </si>
  <si>
    <t>Mar. 31, 2017USD ($)</t>
  </si>
  <si>
    <t>Residential real estate in the process of foreclosure [Member]</t>
  </si>
  <si>
    <t>Number</t>
  </si>
  <si>
    <t>Value of Property</t>
  </si>
  <si>
    <t>Foreclosed residential real estate [Member]</t>
  </si>
  <si>
    <t>2. Loans and Allowance for Loan Losses, Credit Risk Profile (Details) - USD ($) $ in Thousands</t>
  </si>
  <si>
    <t>Residential 1-4 Family [Member]</t>
  </si>
  <si>
    <t>Financing Receivable, Recorded Investment [Line Items]</t>
  </si>
  <si>
    <t>Loans</t>
  </si>
  <si>
    <t>Residential 1-4 Family [Member] | Quality [Member]</t>
  </si>
  <si>
    <t>Residential 1-4 Family [Member] | Satisfactory [Member]</t>
  </si>
  <si>
    <t>Residential 1-4 Family [Member] | Acceptable [Member]</t>
  </si>
  <si>
    <t>Residential 1-4 Family [Member] | Special Mention [Member]</t>
  </si>
  <si>
    <t>Residential 1-4 Family [Member] | Substandard [Member]</t>
  </si>
  <si>
    <t>Residential 1-4 Family [Member] | Doubtful [Member]</t>
  </si>
  <si>
    <t>Multifamily [Member]</t>
  </si>
  <si>
    <t>Multifamily [Member] | Quality [Member]</t>
  </si>
  <si>
    <t>Multifamily [Member] | Satisfactory [Member]</t>
  </si>
  <si>
    <t>Multifamily [Member] | Acceptable [Member]</t>
  </si>
  <si>
    <t>Multifamily [Member] | Special Mention [Member]</t>
  </si>
  <si>
    <t>Multifamily [Member] | Substandard [Member]</t>
  </si>
  <si>
    <t>Multifamily [Member] | Doubtful [Member]</t>
  </si>
  <si>
    <t>Farmland [Member]</t>
  </si>
  <si>
    <t>Farmland [Member] | Quality [Member]</t>
  </si>
  <si>
    <t>Farmland [Member] | Satisfactory [Member]</t>
  </si>
  <si>
    <t>Farmland [Member] | Acceptable [Member]</t>
  </si>
  <si>
    <t>Farmland [Member] | Special Mention [Member]</t>
  </si>
  <si>
    <t>Farmland [Member] | Substandard [Member]</t>
  </si>
  <si>
    <t>Farmland [Member] | Doubtful [Member]</t>
  </si>
  <si>
    <t>Construction, Land Development, Other Land Loans [Member]</t>
  </si>
  <si>
    <t>Construction, Land Development, Other Land Loans [Member] | Quality [Member]</t>
  </si>
  <si>
    <t>Construction, Land Development, Other Land Loans [Member] | Satisfactory [Member]</t>
  </si>
  <si>
    <t>Construction, Land Development, Other Land Loans [Member] | Acceptable [Member]</t>
  </si>
  <si>
    <t>Construction, Land Development, Other Land Loans [Member] | Special Mention [Member]</t>
  </si>
  <si>
    <t>Construction, Land Development, Other Land Loans [Member] | Substandard [Member]</t>
  </si>
  <si>
    <t>Construction, Land Development, Other Land Loans [Member] | Doubtful [Member]</t>
  </si>
  <si>
    <t>Commercial Real Estate- Owner Occupied [Member]</t>
  </si>
  <si>
    <t>Commercial Real Estate- Owner Occupied [Member] | Quality [Member]</t>
  </si>
  <si>
    <t>Commercial Real Estate- Owner Occupied [Member] | Satisfactory [Member]</t>
  </si>
  <si>
    <t>Commercial Real Estate- Owner Occupied [Member] | Acceptable [Member]</t>
  </si>
  <si>
    <t>Commercial Real Estate- Owner Occupied [Member] | Special Mention [Member]</t>
  </si>
  <si>
    <t>Commercial Real Estate- Owner Occupied [Member] | Substandard [Member]</t>
  </si>
  <si>
    <t>Commercial Real Estate- Owner Occupied [Member] | Doubtful [Member]</t>
  </si>
  <si>
    <t>Commercial Real Estate - Non Owner Occupied [Member]</t>
  </si>
  <si>
    <t>Commercial Real Estate - Non Owner Occupied [Member] | Quality [Member]</t>
  </si>
  <si>
    <t>Commercial Real Estate - Non Owner Occupied [Member] | Satisfactory [Member]</t>
  </si>
  <si>
    <t>Commercial Real Estate - Non Owner Occupied [Member] | Acceptable [Member]</t>
  </si>
  <si>
    <t>Commercial Real Estate - Non Owner Occupied [Member] | Special Mention [Member]</t>
  </si>
  <si>
    <t>Commercial Real Estate - Non Owner Occupied [Member] | Substandard [Member]</t>
  </si>
  <si>
    <t>Commercial Real Estate - Non Owner Occupied [Member] | Doubtful [Member]</t>
  </si>
  <si>
    <t>Consumer Non Real Estate [Member]</t>
  </si>
  <si>
    <t>Consumer Non Real Estate [Member] | Performing [Member]</t>
  </si>
  <si>
    <t>Consumer Non Real Estate [Member] | Nonperforming (&gt;90 days past due) [Member]</t>
  </si>
  <si>
    <t>Equity Line of Credit Second Mortgages [Member]</t>
  </si>
  <si>
    <t>Equity Line of Credit Second Mortgages [Member] | Performing [Member]</t>
  </si>
  <si>
    <t>Equity Line of Credit Second Mortgages [Member] | Nonperforming (&gt;90 days past due) [Member]</t>
  </si>
  <si>
    <t>Commercial Non Real Estate [Member]</t>
  </si>
  <si>
    <t>Commercial Non Real Estate [Member] | Performing [Member]</t>
  </si>
  <si>
    <t>Commercial Non Real Estate [Member] | Nonperforming (&gt;90 days past due) [Member]</t>
  </si>
  <si>
    <t>Agricultural - Non Real Estate [Member]</t>
  </si>
  <si>
    <t>Agricultural - Non Real Estate [Member] | Performing [Member]</t>
  </si>
  <si>
    <t>Agricultural - Non Real Estate [Member] | Nonperforming (&gt;90 days past due) [Member]</t>
  </si>
  <si>
    <t>2. Loans and Allowance for Loan Losses, Impaired Loans (Details) - USD ($) $ in Thousands</t>
  </si>
  <si>
    <t>12 Months Ended</t>
  </si>
  <si>
    <t>Recorded Investment</t>
  </si>
  <si>
    <t>With No Related Allowance</t>
  </si>
  <si>
    <t>With Related Allowance</t>
  </si>
  <si>
    <t>Unpaid Principal Balance</t>
  </si>
  <si>
    <t>Related Allowance</t>
  </si>
  <si>
    <t>Average Recorded Investment</t>
  </si>
  <si>
    <t>Interest Income Recognized</t>
  </si>
  <si>
    <t>Real Estate Secured [Member] | Commercial Real Estate- Owner Occupied [Member]</t>
  </si>
  <si>
    <t>Real Estate Secured [Member] | Commercial Real Estate - Non Owner Occupied [Member]</t>
  </si>
  <si>
    <t>2. Loans and Allowance for Loan Losses, Allowance for Credit Losses (Details) - USD ($) $ in Thousands</t>
  </si>
  <si>
    <t>Allowance for Credit Losses</t>
  </si>
  <si>
    <t>Beginning Balance</t>
  </si>
  <si>
    <t>Provision for Credit Losses</t>
  </si>
  <si>
    <t>Charge-offs</t>
  </si>
  <si>
    <t>Recoveries</t>
  </si>
  <si>
    <t>Net Charge-offs</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Construction and Land Loans [Member]</t>
  </si>
  <si>
    <t>Commercial Owner Occupied [Member]</t>
  </si>
  <si>
    <t>Commercial Non Owner Occupied [Member]</t>
  </si>
  <si>
    <t>Second Mortgage [Member]</t>
  </si>
  <si>
    <t>Equity Line of Credit [Member]</t>
  </si>
  <si>
    <t>Personal and Overdrafts [Member]</t>
  </si>
  <si>
    <t>Commercial and Agricultural [Member]</t>
  </si>
  <si>
    <t>Unallocated [Member]</t>
  </si>
  <si>
    <t>2. Loans and Allowance for Loan Losses, Troubled Debt Resturcturing (Details) $ in Thousands</t>
  </si>
  <si>
    <t>Mar. 31, 2017USD ($)Contract</t>
  </si>
  <si>
    <t>Mar. 31, 2016USD ($)Contract</t>
  </si>
  <si>
    <t>Interest only [Member]</t>
  </si>
  <si>
    <t>Troubled Debt Restructurings Interest Only</t>
  </si>
  <si>
    <t>Number of Contracts | Contract</t>
  </si>
  <si>
    <t>Pre-Modification Outstanding Recorded Investment</t>
  </si>
  <si>
    <t>Post-Modification Recorded Investment</t>
  </si>
  <si>
    <t>Interest only [Member] | Farmland [Member]</t>
  </si>
  <si>
    <t>Interest only [Member] | Commercial Real Estate- Owner Occupied [Member]</t>
  </si>
  <si>
    <t>Below Market Rate [Member]</t>
  </si>
  <si>
    <t>Below Market Rate [Member] | Residential 1-4 Family [Member]</t>
  </si>
  <si>
    <t>Loan term extension [Member]</t>
  </si>
  <si>
    <t>Troubled Debt Restructurings [Member]</t>
  </si>
  <si>
    <t>Subsequently defaulted [Member]</t>
  </si>
  <si>
    <t>2. Loans and Allowance for Loan Losses, Loans Held For Sale (Details) - USD ($) $ in Thousands</t>
  </si>
  <si>
    <t>Loans And Allowance For Loan Losses Loans Held For Sale Details</t>
  </si>
  <si>
    <t>Loans held for sale at end of period</t>
  </si>
  <si>
    <t>Proceeds from sales of mortgage loans originated for sale</t>
  </si>
  <si>
    <t>Gain on sales of mortgage loans originated for sale</t>
  </si>
  <si>
    <t>3. Income Taxes (Details) - USD ($) $ in Thousands</t>
  </si>
  <si>
    <t>Loan originated from sales of other real estate owned</t>
  </si>
  <si>
    <t>Tax expense at statutory rate</t>
  </si>
  <si>
    <t>Reduction in taxes from:</t>
  </si>
  <si>
    <t>Tax-exempt interest</t>
  </si>
  <si>
    <t>Other, net</t>
  </si>
  <si>
    <t>Income tax benefit</t>
  </si>
  <si>
    <t>4. Capital Requirements (Details) - Highlands Union Bank [Member]</t>
  </si>
  <si>
    <t>Compliance with Regulatory Capital Requirements under Banking Regulations [Line Items]</t>
  </si>
  <si>
    <t>12.15%</t>
  </si>
  <si>
    <t>11.78%</t>
  </si>
  <si>
    <t>Total Risk Based</t>
  </si>
  <si>
    <t>13.37%</t>
  </si>
  <si>
    <t>13.02%</t>
  </si>
  <si>
    <t>Leverage</t>
  </si>
  <si>
    <t>7.80%</t>
  </si>
  <si>
    <t>7.59%</t>
  </si>
  <si>
    <t>6. Per Share Amounts (Details) - USD ($) $ / shares in Units, $ in Thousands</t>
  </si>
  <si>
    <t>One to Four Family Residential, real estate secured impaired loans, fair value disclosure</t>
  </si>
  <si>
    <t>Income available to common stockholders</t>
  </si>
  <si>
    <t>Weighted average shares outstanding</t>
  </si>
  <si>
    <t>Shares outstanding including assumed conversion</t>
  </si>
  <si>
    <t>Basic earnings per common share</t>
  </si>
  <si>
    <t>Fully diluted earnings per share (including convertible preferred shares oustanding)</t>
  </si>
  <si>
    <t>$ .10</t>
  </si>
  <si>
    <t>$ .05</t>
  </si>
  <si>
    <t>6. Per Share Amounts (Details Narrative)</t>
  </si>
  <si>
    <t>Dec. 31, 2014shares</t>
  </si>
  <si>
    <t>7. Commitments and Contingencies (Details Narrative) $ in Thousands</t>
  </si>
  <si>
    <t>Standby Letters of Credit [Member]</t>
  </si>
  <si>
    <t>Loss Contingencies [Line Items]</t>
  </si>
  <si>
    <t>Commitments, maximum exposure</t>
  </si>
  <si>
    <t>Credit Card Lines of Credit [Member]</t>
  </si>
  <si>
    <t>Construction and land development commitments [Member]</t>
  </si>
  <si>
    <t>Unused Commitments to Fund Interest Earning Assets [Member]</t>
  </si>
  <si>
    <t>8. Fair Value (Details) - USD ($) $ in Thousands</t>
  </si>
  <si>
    <t>Fair Value, Assets and Liabilities Measured on Recurring and Nonrecurring Basis [Line Items]</t>
  </si>
  <si>
    <t>Total AFS Securities</t>
  </si>
  <si>
    <t>Recurring [Member]</t>
  </si>
  <si>
    <t>State and Political Subdivisions</t>
  </si>
  <si>
    <t>Mortgage Backed Securities</t>
  </si>
  <si>
    <t>SBA Pools</t>
  </si>
  <si>
    <t>Fair Value, Inputs, Level 1 [Member] | Fair Value, Measurements, Recurring [Member]</t>
  </si>
  <si>
    <t>Fair Value, Inputs, Level 2 [Member] | Fair Value, Measurements, Recurring [Member]</t>
  </si>
  <si>
    <t>Fair Value, Inputs, Level 3 [Member] | Fair Value, Measurements, Recurring [Member]</t>
  </si>
  <si>
    <t>8. Fair Value, Loans (Details) - USD ($) $ in Thousands</t>
  </si>
  <si>
    <t>Loans Held for Sale</t>
  </si>
  <si>
    <t>Real Estate Held for sale</t>
  </si>
  <si>
    <t>Fair Value, Measurements, Nonrecurring [Member]</t>
  </si>
  <si>
    <t>Impaired Loans</t>
  </si>
  <si>
    <t>Repossessions/OREO, net</t>
  </si>
  <si>
    <t>Fair Value, Measurements, Nonrecurring [Member] | Fair Value, Inputs, Level 1 [Member]</t>
  </si>
  <si>
    <t>Fair Value, Measurements, Nonrecurring [Member] | Fair Value, Inputs, Level 2 [Member]</t>
  </si>
  <si>
    <t>Fair Value, Measurements, Nonrecurring [Member] | Fair Value, Inputs, Level 3 [Member]</t>
  </si>
  <si>
    <t>8. Fair Value, Off-Balance Sheet Instruments (Details) - USD ($) $ in Thousands</t>
  </si>
  <si>
    <t>Securities available-for-sale</t>
  </si>
  <si>
    <t>Carrying Amount [Member]</t>
  </si>
  <si>
    <t>Cash and cash equivalents</t>
  </si>
  <si>
    <t>Other investments</t>
  </si>
  <si>
    <t>Fair Value [Member]</t>
  </si>
  <si>
    <t>9. Investment Securities Available For Sale (Details) - USD ($) $ in Thousands</t>
  </si>
  <si>
    <t>Schedule of Available-for-sale Securities [Line Items]</t>
  </si>
  <si>
    <t>Amortized Cost</t>
  </si>
  <si>
    <t>Gross Unrealized Gains</t>
  </si>
  <si>
    <t>Gross Unrealized Losses</t>
  </si>
  <si>
    <t>Less Than 12 months, Fair Value</t>
  </si>
  <si>
    <t>Less Than 12 months, Unrealized Losses</t>
  </si>
  <si>
    <t>12 Months or More, Fair value</t>
  </si>
  <si>
    <t>12 Months or More, Unrealized Losses</t>
  </si>
  <si>
    <t>Unrealized Losses</t>
  </si>
  <si>
    <t>Fiscal Year Maturity - Amortized Cost</t>
  </si>
  <si>
    <t>Amortized cost - due in one year or less</t>
  </si>
  <si>
    <t>Amortized cost - due after one year through five years</t>
  </si>
  <si>
    <t>Amortized cost - due after five years through ten years</t>
  </si>
  <si>
    <t>Amortized cost - due after ten years</t>
  </si>
  <si>
    <t>Amortized cost - total</t>
  </si>
  <si>
    <t>Mortgage-backed securities</t>
  </si>
  <si>
    <t>Amortized cost - sub-total</t>
  </si>
  <si>
    <t>Fiscal Year Maturity - Approximate Market Value</t>
  </si>
  <si>
    <t>Approximate Market Value - due in one year or less</t>
  </si>
  <si>
    <t>Approximate Market Value - due after one year through five years</t>
  </si>
  <si>
    <t>Approximate Market Value - due after five years through ten years</t>
  </si>
  <si>
    <t>Approximate Market Value - after ten years</t>
  </si>
  <si>
    <t>Approximate Market Value - sub total</t>
  </si>
  <si>
    <t>Approximate Market Value - grand total</t>
  </si>
  <si>
    <t>State and political subdivisions [Member]</t>
  </si>
  <si>
    <t>Mortgage-backed securities [Member]</t>
  </si>
  <si>
    <t>SBA Pools [Member]</t>
  </si>
  <si>
    <t>9. Investment Securities Available For Sale (Details Narrative) - USD ($) $ in Thousands</t>
  </si>
  <si>
    <t>Investment Securities Available For Sale Details Narrative</t>
  </si>
  <si>
    <t>Investment securities available for sale</t>
  </si>
  <si>
    <t>Investment securities pledged as collateral on public deposits</t>
  </si>
  <si>
    <t>10. Formal Written Agreement (Details Narrative) $ in Thousands</t>
  </si>
  <si>
    <t>Loan and other assets amount requiring improvement</t>
  </si>
  <si>
    <t>90 days</t>
  </si>
</sst>
</file>

<file path=xl/styles.xml><?xml version="1.0" encoding="utf-8"?>
<styleSheet xmlns="http://schemas.openxmlformats.org/spreadsheetml/2006/main">
  <numFmts count="3">
    <numFmt formatCode="_(&quot;$ &quot;#,##0_);_(&quot;$ &quot;(#,##0)" numFmtId="164"/>
    <numFmt formatCode="_(&quot;Tier &quot;#,##0_);_(&quot;Tier &quot;(#,##0)" numFmtId="165"/>
    <numFmt formatCode="_(&quot;CET &quot;#,##0_);_(&quot;CE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857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C12" s="5" t="n">
        <v>8199228</v>
      </c>
    </row>
    <row r="13" spans="1:3">
      <c r="A13" s="4" t="s">
        <v>20</v>
      </c>
      <c r="B13" s="5" t="n">
        <v>2017</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122</v>
      </c>
      <c r="C3" s="7" t="n">
        <v>27391</v>
      </c>
    </row>
    <row r="4" spans="1:3">
      <c r="A4" s="4" t="s">
        <v>31</v>
      </c>
      <c r="B4" s="5" t="n">
        <v>34066</v>
      </c>
      <c r="C4" s="5" t="n">
        <v>22994</v>
      </c>
    </row>
    <row r="5" spans="1:3">
      <c r="A5" s="4" t="s">
        <v>32</v>
      </c>
      <c r="B5" s="5" t="n">
        <v>56188</v>
      </c>
      <c r="C5" s="5" t="n">
        <v>50385</v>
      </c>
    </row>
    <row r="6" spans="1:3">
      <c r="A6" s="4" t="s">
        <v>33</v>
      </c>
      <c r="B6" s="5" t="n">
        <v>96384</v>
      </c>
      <c r="C6" s="5" t="n">
        <v>95073</v>
      </c>
    </row>
    <row r="7" spans="1:3">
      <c r="A7" s="4" t="s">
        <v>34</v>
      </c>
      <c r="B7" s="5" t="n">
        <v>6385</v>
      </c>
      <c r="C7" s="5" t="n">
        <v>6637</v>
      </c>
    </row>
    <row r="8" spans="1:3">
      <c r="A8" s="4" t="s">
        <v>35</v>
      </c>
      <c r="B8" s="5" t="n">
        <v>3063</v>
      </c>
      <c r="C8" s="5" t="n">
        <v>1255</v>
      </c>
    </row>
    <row r="9" spans="1:3">
      <c r="A9" s="4" t="s">
        <v>36</v>
      </c>
      <c r="B9" s="5" t="n">
        <v>404383</v>
      </c>
      <c r="C9" s="5" t="n">
        <v>404838</v>
      </c>
    </row>
    <row r="10" spans="1:3">
      <c r="A10" s="4" t="s">
        <v>37</v>
      </c>
      <c r="B10" s="5" t="n">
        <v>17843</v>
      </c>
      <c r="C10" s="5" t="n">
        <v>17814</v>
      </c>
    </row>
    <row r="11" spans="1:3">
      <c r="A11" s="4" t="s">
        <v>38</v>
      </c>
      <c r="B11" s="5" t="n">
        <v>1662</v>
      </c>
      <c r="C11" s="5" t="n">
        <v>1680</v>
      </c>
    </row>
    <row r="12" spans="1:3">
      <c r="A12" s="4" t="s">
        <v>39</v>
      </c>
      <c r="B12" s="5" t="n">
        <v>12519</v>
      </c>
      <c r="C12" s="5" t="n">
        <v>12989</v>
      </c>
    </row>
    <row r="13" spans="1:3">
      <c r="A13" s="4" t="s">
        <v>40</v>
      </c>
      <c r="B13" s="5" t="n">
        <v>1845</v>
      </c>
      <c r="C13" s="5" t="n">
        <v>2047</v>
      </c>
    </row>
    <row r="14" spans="1:3">
      <c r="A14" s="4" t="s">
        <v>41</v>
      </c>
      <c r="B14" s="5" t="n">
        <v>14409</v>
      </c>
      <c r="C14" s="5" t="n">
        <v>14314</v>
      </c>
    </row>
    <row r="15" spans="1:3">
      <c r="A15" s="4" t="s">
        <v>42</v>
      </c>
      <c r="B15" s="5" t="n">
        <v>2741</v>
      </c>
      <c r="C15" s="5" t="n">
        <v>2768</v>
      </c>
    </row>
    <row r="16" spans="1:3">
      <c r="A16" s="4" t="s">
        <v>43</v>
      </c>
      <c r="B16" s="5" t="n">
        <v>2114</v>
      </c>
      <c r="C16" s="5" t="n">
        <v>2878</v>
      </c>
    </row>
    <row r="17" spans="1:3">
      <c r="A17" s="4" t="s">
        <v>44</v>
      </c>
      <c r="B17" s="5" t="n">
        <v>619536</v>
      </c>
      <c r="C17" s="5" t="n">
        <v>612678</v>
      </c>
    </row>
    <row r="18" spans="1:3">
      <c r="A18" s="3" t="s">
        <v>45</v>
      </c>
    </row>
    <row r="19" spans="1:3">
      <c r="A19" s="4" t="s">
        <v>46</v>
      </c>
      <c r="B19" s="5" t="n">
        <v>140616</v>
      </c>
      <c r="C19" s="5" t="n">
        <v>134488</v>
      </c>
    </row>
    <row r="20" spans="1:3">
      <c r="A20" s="4" t="s">
        <v>47</v>
      </c>
      <c r="B20" s="5" t="n">
        <v>354851</v>
      </c>
      <c r="C20" s="5" t="n">
        <v>355381</v>
      </c>
    </row>
    <row r="21" spans="1:3">
      <c r="A21" s="4" t="s">
        <v>48</v>
      </c>
      <c r="B21" s="5" t="n">
        <v>495467</v>
      </c>
      <c r="C21" s="5" t="n">
        <v>489869</v>
      </c>
    </row>
    <row r="22" spans="1:3">
      <c r="A22" s="4" t="s">
        <v>49</v>
      </c>
      <c r="B22" s="5" t="n">
        <v>1477</v>
      </c>
      <c r="C22" s="5" t="n">
        <v>1353</v>
      </c>
    </row>
    <row r="23" spans="1:3">
      <c r="A23" s="4" t="s">
        <v>50</v>
      </c>
      <c r="B23" s="5" t="n">
        <v>27552</v>
      </c>
      <c r="C23" s="5" t="n">
        <v>27552</v>
      </c>
    </row>
    <row r="24" spans="1:3">
      <c r="A24" s="4" t="s">
        <v>51</v>
      </c>
      <c r="B24" s="5" t="n">
        <v>40133</v>
      </c>
      <c r="C24" s="5" t="n">
        <v>40146</v>
      </c>
    </row>
    <row r="25" spans="1:3">
      <c r="A25" s="4" t="s">
        <v>52</v>
      </c>
      <c r="B25" s="5" t="n">
        <v>69162</v>
      </c>
      <c r="C25" s="5" t="n">
        <v>69051</v>
      </c>
    </row>
    <row r="26" spans="1:3">
      <c r="A26" s="4" t="s">
        <v>53</v>
      </c>
      <c r="B26" s="5" t="n">
        <v>564629</v>
      </c>
      <c r="C26" s="5" t="n">
        <v>558920</v>
      </c>
    </row>
    <row r="27" spans="1:3">
      <c r="A27" s="3" t="s">
        <v>54</v>
      </c>
    </row>
    <row r="28" spans="1:3">
      <c r="A28" s="4" t="s">
        <v>55</v>
      </c>
      <c r="B28" s="5" t="n">
        <v>5124</v>
      </c>
      <c r="C28" s="5" t="n">
        <v>5124</v>
      </c>
    </row>
    <row r="29" spans="1:3">
      <c r="A29" s="4" t="s">
        <v>56</v>
      </c>
      <c r="B29" s="5" t="n">
        <v>4184</v>
      </c>
      <c r="C29" s="5" t="n">
        <v>4184</v>
      </c>
    </row>
    <row r="30" spans="1:3">
      <c r="A30" s="4" t="s">
        <v>57</v>
      </c>
      <c r="B30" s="5" t="n">
        <v>18946</v>
      </c>
      <c r="C30" s="5" t="n">
        <v>18891</v>
      </c>
    </row>
    <row r="31" spans="1:3">
      <c r="A31" s="4" t="s">
        <v>58</v>
      </c>
      <c r="B31" s="5" t="n">
        <v>27817</v>
      </c>
      <c r="C31" s="5" t="n">
        <v>26785</v>
      </c>
    </row>
    <row r="32" spans="1:3">
      <c r="A32" s="4" t="s">
        <v>59</v>
      </c>
      <c r="B32" s="5" t="n">
        <v>-1164</v>
      </c>
      <c r="C32" s="5" t="n">
        <v>-1226</v>
      </c>
    </row>
    <row r="33" spans="1:3">
      <c r="A33" s="4" t="s">
        <v>60</v>
      </c>
      <c r="B33" s="5" t="n">
        <v>54907</v>
      </c>
      <c r="C33" s="5" t="n">
        <v>53758</v>
      </c>
    </row>
    <row r="34" spans="1:3">
      <c r="A34" s="4" t="s">
        <v>61</v>
      </c>
      <c r="B34" s="7" t="n">
        <v>619536</v>
      </c>
      <c r="C34" s="7" t="n">
        <v>61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35</v>
      </c>
      <c r="B1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3" t="s">
        <v>265</v>
      </c>
    </row>
    <row r="3" spans="1:3">
      <c r="A3" s="4" t="s">
        <v>266</v>
      </c>
      <c r="B3" s="7" t="n">
        <v>409830</v>
      </c>
      <c r="C3" s="7" t="n">
        <v>410381</v>
      </c>
    </row>
    <row r="4" spans="1:3">
      <c r="A4" s="4" t="s">
        <v>267</v>
      </c>
      <c r="B4" s="5" t="n">
        <v>4728</v>
      </c>
      <c r="C4" s="5" t="n">
        <v>4829</v>
      </c>
    </row>
    <row r="5" spans="1:3">
      <c r="A5" s="4" t="s">
        <v>268</v>
      </c>
      <c r="B5" s="5" t="n">
        <v>719</v>
      </c>
      <c r="C5" s="5" t="n">
        <v>714</v>
      </c>
    </row>
    <row r="6" spans="1:3">
      <c r="A6" s="4" t="s">
        <v>269</v>
      </c>
      <c r="B6" s="5" t="n">
        <v>5447</v>
      </c>
      <c r="C6" s="5" t="n">
        <v>5543</v>
      </c>
    </row>
    <row r="7" spans="1:3">
      <c r="A7" s="4" t="s">
        <v>270</v>
      </c>
      <c r="B7" s="5" t="n">
        <v>404383</v>
      </c>
      <c r="C7" s="5" t="n">
        <v>404838</v>
      </c>
    </row>
    <row r="8" spans="1:3">
      <c r="A8" s="3" t="s">
        <v>217</v>
      </c>
    </row>
    <row r="9" spans="1:3">
      <c r="A9" s="4" t="s">
        <v>271</v>
      </c>
      <c r="B9" s="5" t="n">
        <v>1097</v>
      </c>
      <c r="C9" s="5" t="n">
        <v>1314</v>
      </c>
    </row>
    <row r="10" spans="1:3">
      <c r="A10" s="4" t="s">
        <v>272</v>
      </c>
      <c r="B10" s="5" t="n">
        <v>107</v>
      </c>
      <c r="C10" s="5" t="n">
        <v>404</v>
      </c>
    </row>
    <row r="11" spans="1:3">
      <c r="A11" s="4" t="s">
        <v>273</v>
      </c>
      <c r="B11" s="5" t="n">
        <v>3452</v>
      </c>
      <c r="C11" s="5" t="n">
        <v>5934</v>
      </c>
    </row>
    <row r="12" spans="1:3">
      <c r="A12" s="4" t="s">
        <v>274</v>
      </c>
      <c r="B12" s="5" t="n">
        <v>4656</v>
      </c>
      <c r="C12" s="5" t="n">
        <v>7652</v>
      </c>
    </row>
    <row r="13" spans="1:3">
      <c r="A13" s="4" t="s">
        <v>275</v>
      </c>
      <c r="B13" s="5" t="n">
        <v>405174</v>
      </c>
      <c r="C13" s="5" t="n">
        <v>402729</v>
      </c>
    </row>
    <row r="14" spans="1:3">
      <c r="A14" s="4" t="s">
        <v>276</v>
      </c>
      <c r="B14" s="5" t="n">
        <v>409830</v>
      </c>
      <c r="C14" s="5" t="n">
        <v>410381</v>
      </c>
    </row>
    <row r="15" spans="1:3">
      <c r="A15" s="4" t="s">
        <v>277</v>
      </c>
      <c r="B15" s="5" t="n">
        <v>0</v>
      </c>
      <c r="C15" s="5" t="n">
        <v>2210</v>
      </c>
    </row>
    <row r="16" spans="1:3">
      <c r="A16" s="4" t="s">
        <v>278</v>
      </c>
      <c r="B16" s="5" t="n">
        <v>3452</v>
      </c>
      <c r="C16" s="5" t="n">
        <v>3999</v>
      </c>
    </row>
    <row r="17" spans="1:3">
      <c r="A17" s="4" t="s">
        <v>279</v>
      </c>
    </row>
    <row r="18" spans="1:3">
      <c r="A18" s="3" t="s">
        <v>265</v>
      </c>
    </row>
    <row r="19" spans="1:3">
      <c r="A19" s="4" t="s">
        <v>266</v>
      </c>
      <c r="B19" s="5" t="n">
        <v>359386</v>
      </c>
      <c r="C19" s="5" t="n">
        <v>359027</v>
      </c>
    </row>
    <row r="20" spans="1:3">
      <c r="A20" s="4" t="s">
        <v>280</v>
      </c>
    </row>
    <row r="21" spans="1:3">
      <c r="A21" s="3" t="s">
        <v>265</v>
      </c>
    </row>
    <row r="22" spans="1:3">
      <c r="A22" s="4" t="s">
        <v>266</v>
      </c>
      <c r="B22" s="5" t="n">
        <v>183080</v>
      </c>
      <c r="C22" s="5" t="n">
        <v>186695</v>
      </c>
    </row>
    <row r="23" spans="1:3">
      <c r="A23" s="3" t="s">
        <v>217</v>
      </c>
    </row>
    <row r="24" spans="1:3">
      <c r="A24" s="4" t="s">
        <v>271</v>
      </c>
      <c r="B24" s="5" t="n">
        <v>388</v>
      </c>
      <c r="C24" s="5" t="n">
        <v>841</v>
      </c>
    </row>
    <row r="25" spans="1:3">
      <c r="A25" s="4" t="s">
        <v>272</v>
      </c>
      <c r="B25" s="5" t="n">
        <v>39</v>
      </c>
      <c r="C25" s="5" t="n">
        <v>242</v>
      </c>
    </row>
    <row r="26" spans="1:3">
      <c r="A26" s="4" t="s">
        <v>273</v>
      </c>
      <c r="B26" s="5" t="n">
        <v>819</v>
      </c>
      <c r="C26" s="5" t="n">
        <v>1000</v>
      </c>
    </row>
    <row r="27" spans="1:3">
      <c r="A27" s="4" t="s">
        <v>274</v>
      </c>
      <c r="B27" s="5" t="n">
        <v>1246</v>
      </c>
      <c r="C27" s="5" t="n">
        <v>2083</v>
      </c>
    </row>
    <row r="28" spans="1:3">
      <c r="A28" s="4" t="s">
        <v>275</v>
      </c>
      <c r="B28" s="5" t="n">
        <v>181834</v>
      </c>
      <c r="C28" s="5" t="n">
        <v>184612</v>
      </c>
    </row>
    <row r="29" spans="1:3">
      <c r="A29" s="4" t="s">
        <v>276</v>
      </c>
      <c r="B29" s="5" t="n">
        <v>183080</v>
      </c>
      <c r="C29" s="5" t="n">
        <v>186695</v>
      </c>
    </row>
    <row r="30" spans="1:3">
      <c r="A30" s="4" t="s">
        <v>277</v>
      </c>
      <c r="B30" s="5" t="n">
        <v>0</v>
      </c>
      <c r="C30" s="5" t="n">
        <v>0</v>
      </c>
    </row>
    <row r="31" spans="1:3">
      <c r="A31" s="4" t="s">
        <v>278</v>
      </c>
      <c r="B31" s="5" t="n">
        <v>819</v>
      </c>
      <c r="C31" s="5" t="n">
        <v>1275</v>
      </c>
    </row>
    <row r="32" spans="1:3">
      <c r="A32" s="4" t="s">
        <v>281</v>
      </c>
    </row>
    <row r="33" spans="1:3">
      <c r="A33" s="3" t="s">
        <v>265</v>
      </c>
    </row>
    <row r="34" spans="1:3">
      <c r="A34" s="4" t="s">
        <v>266</v>
      </c>
      <c r="B34" s="5" t="n">
        <v>22723</v>
      </c>
      <c r="C34" s="5" t="n">
        <v>22630</v>
      </c>
    </row>
    <row r="35" spans="1:3">
      <c r="A35" s="3" t="s">
        <v>217</v>
      </c>
    </row>
    <row r="36" spans="1:3">
      <c r="A36" s="4" t="s">
        <v>271</v>
      </c>
      <c r="B36" s="5" t="n">
        <v>0</v>
      </c>
      <c r="C36" s="5" t="n">
        <v>0</v>
      </c>
    </row>
    <row r="37" spans="1:3">
      <c r="A37" s="4" t="s">
        <v>272</v>
      </c>
      <c r="B37" s="5" t="n">
        <v>0</v>
      </c>
      <c r="C37" s="5" t="n">
        <v>0</v>
      </c>
    </row>
    <row r="38" spans="1:3">
      <c r="A38" s="4" t="s">
        <v>273</v>
      </c>
      <c r="B38" s="5" t="n">
        <v>0</v>
      </c>
      <c r="C38" s="5" t="n">
        <v>0</v>
      </c>
    </row>
    <row r="39" spans="1:3">
      <c r="A39" s="4" t="s">
        <v>274</v>
      </c>
      <c r="B39" s="5" t="n">
        <v>0</v>
      </c>
      <c r="C39" s="5" t="n">
        <v>0</v>
      </c>
    </row>
    <row r="40" spans="1:3">
      <c r="A40" s="4" t="s">
        <v>275</v>
      </c>
      <c r="B40" s="5" t="n">
        <v>22723</v>
      </c>
      <c r="C40" s="5" t="n">
        <v>22630</v>
      </c>
    </row>
    <row r="41" spans="1:3">
      <c r="A41" s="4" t="s">
        <v>276</v>
      </c>
      <c r="B41" s="5" t="n">
        <v>22723</v>
      </c>
      <c r="C41" s="5" t="n">
        <v>22630</v>
      </c>
    </row>
    <row r="42" spans="1:3">
      <c r="A42" s="4" t="s">
        <v>277</v>
      </c>
      <c r="B42" s="5" t="n">
        <v>0</v>
      </c>
      <c r="C42" s="5" t="n">
        <v>0</v>
      </c>
    </row>
    <row r="43" spans="1:3">
      <c r="A43" s="4" t="s">
        <v>278</v>
      </c>
      <c r="B43" s="5" t="n">
        <v>0</v>
      </c>
      <c r="C43" s="5" t="n">
        <v>0</v>
      </c>
    </row>
    <row r="44" spans="1:3">
      <c r="A44" s="4" t="s">
        <v>282</v>
      </c>
    </row>
    <row r="45" spans="1:3">
      <c r="A45" s="3" t="s">
        <v>265</v>
      </c>
    </row>
    <row r="46" spans="1:3">
      <c r="A46" s="4" t="s">
        <v>266</v>
      </c>
      <c r="B46" s="5" t="n">
        <v>16521</v>
      </c>
      <c r="C46" s="5" t="n">
        <v>15978</v>
      </c>
    </row>
    <row r="47" spans="1:3">
      <c r="A47" s="3" t="s">
        <v>217</v>
      </c>
    </row>
    <row r="48" spans="1:3">
      <c r="A48" s="4" t="s">
        <v>271</v>
      </c>
      <c r="B48" s="5" t="n">
        <v>143</v>
      </c>
      <c r="C48" s="5" t="n">
        <v>39</v>
      </c>
    </row>
    <row r="49" spans="1:3">
      <c r="A49" s="4" t="s">
        <v>272</v>
      </c>
      <c r="B49" s="5" t="n">
        <v>0</v>
      </c>
      <c r="C49" s="5" t="n">
        <v>0</v>
      </c>
    </row>
    <row r="50" spans="1:3">
      <c r="A50" s="4" t="s">
        <v>273</v>
      </c>
      <c r="B50" s="5" t="n">
        <v>0</v>
      </c>
      <c r="C50" s="5" t="n">
        <v>0</v>
      </c>
    </row>
    <row r="51" spans="1:3">
      <c r="A51" s="4" t="s">
        <v>274</v>
      </c>
      <c r="B51" s="5" t="n">
        <v>143</v>
      </c>
      <c r="C51" s="5" t="n">
        <v>39</v>
      </c>
    </row>
    <row r="52" spans="1:3">
      <c r="A52" s="4" t="s">
        <v>275</v>
      </c>
      <c r="B52" s="5" t="n">
        <v>16378</v>
      </c>
      <c r="C52" s="5" t="n">
        <v>15939</v>
      </c>
    </row>
    <row r="53" spans="1:3">
      <c r="A53" s="4" t="s">
        <v>276</v>
      </c>
      <c r="B53" s="5" t="n">
        <v>16521</v>
      </c>
      <c r="C53" s="5" t="n">
        <v>15978</v>
      </c>
    </row>
    <row r="54" spans="1:3">
      <c r="A54" s="4" t="s">
        <v>277</v>
      </c>
      <c r="B54" s="5" t="n">
        <v>0</v>
      </c>
      <c r="C54" s="5" t="n">
        <v>0</v>
      </c>
    </row>
    <row r="55" spans="1:3">
      <c r="A55" s="4" t="s">
        <v>278</v>
      </c>
      <c r="B55" s="5" t="n">
        <v>0</v>
      </c>
      <c r="C55" s="5" t="n">
        <v>0</v>
      </c>
    </row>
    <row r="56" spans="1:3">
      <c r="A56" s="4" t="s">
        <v>283</v>
      </c>
    </row>
    <row r="57" spans="1:3">
      <c r="A57" s="3" t="s">
        <v>265</v>
      </c>
    </row>
    <row r="58" spans="1:3">
      <c r="A58" s="4" t="s">
        <v>266</v>
      </c>
      <c r="B58" s="5" t="n">
        <v>69298</v>
      </c>
      <c r="C58" s="5" t="n">
        <v>72383</v>
      </c>
    </row>
    <row r="59" spans="1:3">
      <c r="A59" s="3" t="s">
        <v>217</v>
      </c>
    </row>
    <row r="60" spans="1:3">
      <c r="A60" s="4" t="s">
        <v>271</v>
      </c>
      <c r="B60" s="5" t="n">
        <v>0</v>
      </c>
      <c r="C60" s="5" t="n">
        <v>14</v>
      </c>
    </row>
    <row r="61" spans="1:3">
      <c r="A61" s="4" t="s">
        <v>272</v>
      </c>
      <c r="B61" s="5" t="n">
        <v>0</v>
      </c>
      <c r="C61" s="5" t="n">
        <v>0</v>
      </c>
    </row>
    <row r="62" spans="1:3">
      <c r="A62" s="4" t="s">
        <v>273</v>
      </c>
      <c r="B62" s="5" t="n">
        <v>1643</v>
      </c>
      <c r="C62" s="5" t="n">
        <v>3868</v>
      </c>
    </row>
    <row r="63" spans="1:3">
      <c r="A63" s="4" t="s">
        <v>274</v>
      </c>
      <c r="B63" s="5" t="n">
        <v>1643</v>
      </c>
      <c r="C63" s="5" t="n">
        <v>3882</v>
      </c>
    </row>
    <row r="64" spans="1:3">
      <c r="A64" s="4" t="s">
        <v>275</v>
      </c>
      <c r="B64" s="5" t="n">
        <v>67655</v>
      </c>
      <c r="C64" s="5" t="n">
        <v>68501</v>
      </c>
    </row>
    <row r="65" spans="1:3">
      <c r="A65" s="4" t="s">
        <v>276</v>
      </c>
      <c r="B65" s="5" t="n">
        <v>69298</v>
      </c>
      <c r="C65" s="5" t="n">
        <v>72383</v>
      </c>
    </row>
    <row r="66" spans="1:3">
      <c r="A66" s="4" t="s">
        <v>277</v>
      </c>
      <c r="B66" s="5" t="n">
        <v>0</v>
      </c>
      <c r="C66" s="5" t="n">
        <v>2210</v>
      </c>
    </row>
    <row r="67" spans="1:3">
      <c r="A67" s="4" t="s">
        <v>278</v>
      </c>
      <c r="B67" s="5" t="n">
        <v>1643</v>
      </c>
      <c r="C67" s="5" t="n">
        <v>1658</v>
      </c>
    </row>
    <row r="68" spans="1:3">
      <c r="A68" s="4" t="s">
        <v>284</v>
      </c>
    </row>
    <row r="69" spans="1:3">
      <c r="A69" s="3" t="s">
        <v>265</v>
      </c>
    </row>
    <row r="70" spans="1:3">
      <c r="A70" s="4" t="s">
        <v>266</v>
      </c>
      <c r="B70" s="5" t="n">
        <v>29404</v>
      </c>
      <c r="C70" s="5" t="n">
        <v>28818</v>
      </c>
    </row>
    <row r="71" spans="1:3">
      <c r="A71" s="3" t="s">
        <v>217</v>
      </c>
    </row>
    <row r="72" spans="1:3">
      <c r="A72" s="4" t="s">
        <v>271</v>
      </c>
      <c r="B72" s="5" t="n">
        <v>0</v>
      </c>
      <c r="C72" s="5" t="n">
        <v>0</v>
      </c>
    </row>
    <row r="73" spans="1:3">
      <c r="A73" s="4" t="s">
        <v>272</v>
      </c>
      <c r="B73" s="5" t="n">
        <v>0</v>
      </c>
      <c r="C73" s="5" t="n">
        <v>0</v>
      </c>
    </row>
    <row r="74" spans="1:3">
      <c r="A74" s="4" t="s">
        <v>273</v>
      </c>
      <c r="B74" s="5" t="n">
        <v>346</v>
      </c>
      <c r="C74" s="5" t="n">
        <v>0</v>
      </c>
    </row>
    <row r="75" spans="1:3">
      <c r="A75" s="4" t="s">
        <v>274</v>
      </c>
      <c r="B75" s="5" t="n">
        <v>346</v>
      </c>
      <c r="C75" s="5" t="n">
        <v>0</v>
      </c>
    </row>
    <row r="76" spans="1:3">
      <c r="A76" s="4" t="s">
        <v>275</v>
      </c>
      <c r="B76" s="5" t="n">
        <v>29058</v>
      </c>
      <c r="C76" s="5" t="n">
        <v>28818</v>
      </c>
    </row>
    <row r="77" spans="1:3">
      <c r="A77" s="4" t="s">
        <v>276</v>
      </c>
      <c r="B77" s="5" t="n">
        <v>29404</v>
      </c>
      <c r="C77" s="5" t="n">
        <v>28818</v>
      </c>
    </row>
    <row r="78" spans="1:3">
      <c r="A78" s="4" t="s">
        <v>277</v>
      </c>
      <c r="B78" s="5" t="n">
        <v>0</v>
      </c>
      <c r="C78" s="5" t="n">
        <v>0</v>
      </c>
    </row>
    <row r="79" spans="1:3">
      <c r="A79" s="4" t="s">
        <v>278</v>
      </c>
      <c r="B79" s="5" t="n">
        <v>346</v>
      </c>
      <c r="C79" s="5" t="n">
        <v>0</v>
      </c>
    </row>
    <row r="80" spans="1:3">
      <c r="A80" s="4" t="s">
        <v>285</v>
      </c>
    </row>
    <row r="81" spans="1:3">
      <c r="A81" s="3" t="s">
        <v>265</v>
      </c>
    </row>
    <row r="82" spans="1:3">
      <c r="A82" s="4" t="s">
        <v>266</v>
      </c>
      <c r="B82" s="5" t="n">
        <v>6195</v>
      </c>
      <c r="C82" s="5" t="n">
        <v>6934</v>
      </c>
    </row>
    <row r="83" spans="1:3">
      <c r="A83" s="3" t="s">
        <v>217</v>
      </c>
    </row>
    <row r="84" spans="1:3">
      <c r="A84" s="4" t="s">
        <v>271</v>
      </c>
      <c r="B84" s="5" t="n">
        <v>0</v>
      </c>
      <c r="C84" s="5" t="n">
        <v>160</v>
      </c>
    </row>
    <row r="85" spans="1:3">
      <c r="A85" s="4" t="s">
        <v>272</v>
      </c>
      <c r="B85" s="5" t="n">
        <v>0</v>
      </c>
      <c r="C85" s="5" t="n">
        <v>1</v>
      </c>
    </row>
    <row r="86" spans="1:3">
      <c r="A86" s="4" t="s">
        <v>273</v>
      </c>
      <c r="B86" s="5" t="n">
        <v>18</v>
      </c>
      <c r="C86" s="5" t="n">
        <v>18</v>
      </c>
    </row>
    <row r="87" spans="1:3">
      <c r="A87" s="4" t="s">
        <v>274</v>
      </c>
      <c r="B87" s="5" t="n">
        <v>18</v>
      </c>
      <c r="C87" s="5" t="n">
        <v>179</v>
      </c>
    </row>
    <row r="88" spans="1:3">
      <c r="A88" s="4" t="s">
        <v>275</v>
      </c>
      <c r="B88" s="5" t="n">
        <v>6177</v>
      </c>
      <c r="C88" s="5" t="n">
        <v>6755</v>
      </c>
    </row>
    <row r="89" spans="1:3">
      <c r="A89" s="4" t="s">
        <v>276</v>
      </c>
      <c r="B89" s="5" t="n">
        <v>6195</v>
      </c>
      <c r="C89" s="5" t="n">
        <v>6934</v>
      </c>
    </row>
    <row r="90" spans="1:3">
      <c r="A90" s="4" t="s">
        <v>277</v>
      </c>
      <c r="B90" s="5" t="n">
        <v>0</v>
      </c>
      <c r="C90" s="5" t="n">
        <v>0</v>
      </c>
    </row>
    <row r="91" spans="1:3">
      <c r="A91" s="4" t="s">
        <v>278</v>
      </c>
      <c r="B91" s="5" t="n">
        <v>18</v>
      </c>
      <c r="C91" s="5" t="n">
        <v>18</v>
      </c>
    </row>
    <row r="92" spans="1:3">
      <c r="A92" s="4" t="s">
        <v>286</v>
      </c>
    </row>
    <row r="93" spans="1:3">
      <c r="A93" s="3" t="s">
        <v>265</v>
      </c>
    </row>
    <row r="94" spans="1:3">
      <c r="A94" s="4" t="s">
        <v>266</v>
      </c>
      <c r="B94" s="5" t="n">
        <v>19882</v>
      </c>
      <c r="C94" s="5" t="n">
        <v>13395</v>
      </c>
    </row>
    <row r="95" spans="1:3">
      <c r="A95" s="3" t="s">
        <v>217</v>
      </c>
    </row>
    <row r="96" spans="1:3">
      <c r="A96" s="4" t="s">
        <v>271</v>
      </c>
      <c r="B96" s="5" t="n">
        <v>0</v>
      </c>
      <c r="C96" s="5" t="n">
        <v>0</v>
      </c>
    </row>
    <row r="97" spans="1:3">
      <c r="A97" s="4" t="s">
        <v>272</v>
      </c>
      <c r="B97" s="5" t="n">
        <v>0</v>
      </c>
      <c r="C97" s="5" t="n">
        <v>30</v>
      </c>
    </row>
    <row r="98" spans="1:3">
      <c r="A98" s="4" t="s">
        <v>273</v>
      </c>
      <c r="B98" s="5" t="n">
        <v>10</v>
      </c>
      <c r="C98" s="5" t="n">
        <v>10</v>
      </c>
    </row>
    <row r="99" spans="1:3">
      <c r="A99" s="4" t="s">
        <v>274</v>
      </c>
      <c r="B99" s="5" t="n">
        <v>10</v>
      </c>
      <c r="C99" s="5" t="n">
        <v>40</v>
      </c>
    </row>
    <row r="100" spans="1:3">
      <c r="A100" s="4" t="s">
        <v>275</v>
      </c>
      <c r="B100" s="5" t="n">
        <v>19872</v>
      </c>
      <c r="C100" s="5" t="n">
        <v>13355</v>
      </c>
    </row>
    <row r="101" spans="1:3">
      <c r="A101" s="4" t="s">
        <v>276</v>
      </c>
      <c r="B101" s="5" t="n">
        <v>19882</v>
      </c>
      <c r="C101" s="5" t="n">
        <v>13395</v>
      </c>
    </row>
    <row r="102" spans="1:3">
      <c r="A102" s="4" t="s">
        <v>277</v>
      </c>
      <c r="B102" s="5" t="n">
        <v>0</v>
      </c>
      <c r="C102" s="5" t="n">
        <v>0</v>
      </c>
    </row>
    <row r="103" spans="1:3">
      <c r="A103" s="4" t="s">
        <v>278</v>
      </c>
      <c r="B103" s="5" t="n">
        <v>10</v>
      </c>
      <c r="C103" s="5" t="n">
        <v>10</v>
      </c>
    </row>
    <row r="104" spans="1:3">
      <c r="A104" s="4" t="s">
        <v>287</v>
      </c>
    </row>
    <row r="105" spans="1:3">
      <c r="A105" s="3" t="s">
        <v>265</v>
      </c>
    </row>
    <row r="106" spans="1:3">
      <c r="A106" s="4" t="s">
        <v>266</v>
      </c>
      <c r="B106" s="5" t="n">
        <v>12283</v>
      </c>
      <c r="C106" s="5" t="n">
        <v>12194</v>
      </c>
    </row>
    <row r="107" spans="1:3">
      <c r="A107" s="3" t="s">
        <v>217</v>
      </c>
    </row>
    <row r="108" spans="1:3">
      <c r="A108" s="4" t="s">
        <v>271</v>
      </c>
      <c r="B108" s="5" t="n">
        <v>411</v>
      </c>
      <c r="C108" s="5" t="n">
        <v>0</v>
      </c>
    </row>
    <row r="109" spans="1:3">
      <c r="A109" s="4" t="s">
        <v>272</v>
      </c>
      <c r="B109" s="5" t="n">
        <v>0</v>
      </c>
      <c r="C109" s="5" t="n">
        <v>47</v>
      </c>
    </row>
    <row r="110" spans="1:3">
      <c r="A110" s="4" t="s">
        <v>273</v>
      </c>
      <c r="B110" s="5" t="n">
        <v>193</v>
      </c>
      <c r="C110" s="5" t="n">
        <v>564</v>
      </c>
    </row>
    <row r="111" spans="1:3">
      <c r="A111" s="4" t="s">
        <v>274</v>
      </c>
      <c r="B111" s="5" t="n">
        <v>604</v>
      </c>
      <c r="C111" s="5" t="n">
        <v>611</v>
      </c>
    </row>
    <row r="112" spans="1:3">
      <c r="A112" s="4" t="s">
        <v>275</v>
      </c>
      <c r="B112" s="5" t="n">
        <v>11679</v>
      </c>
      <c r="C112" s="5" t="n">
        <v>11583</v>
      </c>
    </row>
    <row r="113" spans="1:3">
      <c r="A113" s="4" t="s">
        <v>276</v>
      </c>
      <c r="B113" s="5" t="n">
        <v>12283</v>
      </c>
      <c r="C113" s="5" t="n">
        <v>12194</v>
      </c>
    </row>
    <row r="114" spans="1:3">
      <c r="A114" s="4" t="s">
        <v>277</v>
      </c>
      <c r="B114" s="5" t="n">
        <v>0</v>
      </c>
      <c r="C114" s="5" t="n">
        <v>0</v>
      </c>
    </row>
    <row r="115" spans="1:3">
      <c r="A115" s="4" t="s">
        <v>278</v>
      </c>
      <c r="B115" s="5" t="n">
        <v>193</v>
      </c>
      <c r="C115" s="5" t="n">
        <v>564</v>
      </c>
    </row>
    <row r="116" spans="1:3">
      <c r="A116" s="4" t="s">
        <v>288</v>
      </c>
    </row>
    <row r="117" spans="1:3">
      <c r="A117" s="3" t="s">
        <v>217</v>
      </c>
    </row>
    <row r="118" spans="1:3">
      <c r="A118" s="4" t="s">
        <v>271</v>
      </c>
      <c r="B118" s="5" t="n">
        <v>115</v>
      </c>
      <c r="C118" s="5" t="n">
        <v>118</v>
      </c>
    </row>
    <row r="119" spans="1:3">
      <c r="A119" s="4" t="s">
        <v>272</v>
      </c>
      <c r="B119" s="5" t="n">
        <v>30</v>
      </c>
      <c r="C119" s="5" t="n">
        <v>23</v>
      </c>
    </row>
    <row r="120" spans="1:3">
      <c r="A120" s="4" t="s">
        <v>273</v>
      </c>
      <c r="B120" s="5" t="n">
        <v>26</v>
      </c>
      <c r="C120" s="5" t="n">
        <v>12</v>
      </c>
    </row>
    <row r="121" spans="1:3">
      <c r="A121" s="4" t="s">
        <v>274</v>
      </c>
      <c r="B121" s="5" t="n">
        <v>171</v>
      </c>
      <c r="C121" s="5" t="n">
        <v>153</v>
      </c>
    </row>
    <row r="122" spans="1:3">
      <c r="A122" s="4" t="s">
        <v>275</v>
      </c>
      <c r="B122" s="5" t="n">
        <v>16866</v>
      </c>
      <c r="C122" s="5" t="n">
        <v>17734</v>
      </c>
    </row>
    <row r="123" spans="1:3">
      <c r="A123" s="4" t="s">
        <v>276</v>
      </c>
      <c r="B123" s="5" t="n">
        <v>17037</v>
      </c>
      <c r="C123" s="5" t="n">
        <v>17887</v>
      </c>
    </row>
    <row r="124" spans="1:3">
      <c r="A124" s="4" t="s">
        <v>277</v>
      </c>
      <c r="B124" s="5" t="n">
        <v>0</v>
      </c>
      <c r="C124" s="5" t="n">
        <v>0</v>
      </c>
    </row>
    <row r="125" spans="1:3">
      <c r="A125" s="4" t="s">
        <v>289</v>
      </c>
    </row>
    <row r="126" spans="1:3">
      <c r="A126" s="3" t="s">
        <v>217</v>
      </c>
    </row>
    <row r="127" spans="1:3">
      <c r="A127" s="4" t="s">
        <v>271</v>
      </c>
      <c r="B127" s="5" t="n">
        <v>40</v>
      </c>
      <c r="C127" s="5" t="n">
        <v>142</v>
      </c>
    </row>
    <row r="128" spans="1:3">
      <c r="A128" s="4" t="s">
        <v>272</v>
      </c>
      <c r="B128" s="5" t="n">
        <v>38</v>
      </c>
      <c r="C128" s="5" t="n">
        <v>54</v>
      </c>
    </row>
    <row r="129" spans="1:3">
      <c r="A129" s="4" t="s">
        <v>273</v>
      </c>
      <c r="B129" s="5" t="n">
        <v>397</v>
      </c>
      <c r="C129" s="5" t="n">
        <v>462</v>
      </c>
    </row>
    <row r="130" spans="1:3">
      <c r="A130" s="4" t="s">
        <v>274</v>
      </c>
      <c r="B130" s="5" t="n">
        <v>475</v>
      </c>
      <c r="C130" s="5" t="n">
        <v>658</v>
      </c>
    </row>
    <row r="131" spans="1:3">
      <c r="A131" s="4" t="s">
        <v>275</v>
      </c>
      <c r="B131" s="5" t="n">
        <v>29763</v>
      </c>
      <c r="C131" s="5" t="n">
        <v>29319</v>
      </c>
    </row>
    <row r="132" spans="1:3">
      <c r="A132" s="4" t="s">
        <v>276</v>
      </c>
      <c r="B132" s="5" t="n">
        <v>30238</v>
      </c>
      <c r="C132" s="5" t="n">
        <v>29977</v>
      </c>
    </row>
    <row r="133" spans="1:3">
      <c r="A133" s="4" t="s">
        <v>277</v>
      </c>
      <c r="B133" s="5" t="n">
        <v>0</v>
      </c>
      <c r="C133" s="5" t="n">
        <v>0</v>
      </c>
    </row>
    <row r="134" spans="1:3">
      <c r="A134" s="4" t="s">
        <v>290</v>
      </c>
    </row>
    <row r="135" spans="1:3">
      <c r="A135" s="3" t="s">
        <v>217</v>
      </c>
    </row>
    <row r="136" spans="1:3">
      <c r="A136" s="4" t="s">
        <v>271</v>
      </c>
      <c r="B136" s="5" t="n">
        <v>0</v>
      </c>
      <c r="C136" s="5" t="n">
        <v>0</v>
      </c>
    </row>
    <row r="137" spans="1:3">
      <c r="A137" s="4" t="s">
        <v>272</v>
      </c>
      <c r="B137" s="5" t="n">
        <v>0</v>
      </c>
      <c r="C137" s="5" t="n">
        <v>7</v>
      </c>
    </row>
    <row r="138" spans="1:3">
      <c r="A138" s="4" t="s">
        <v>273</v>
      </c>
      <c r="B138" s="5" t="n">
        <v>0</v>
      </c>
      <c r="C138" s="5" t="n">
        <v>0</v>
      </c>
    </row>
    <row r="139" spans="1:3">
      <c r="A139" s="4" t="s">
        <v>274</v>
      </c>
      <c r="B139" s="5" t="n">
        <v>0</v>
      </c>
      <c r="C139" s="5" t="n">
        <v>7</v>
      </c>
    </row>
    <row r="140" spans="1:3">
      <c r="A140" s="4" t="s">
        <v>275</v>
      </c>
      <c r="B140" s="5" t="n">
        <v>3169</v>
      </c>
      <c r="C140" s="5" t="n">
        <v>3483</v>
      </c>
    </row>
    <row r="141" spans="1:3">
      <c r="A141" s="4" t="s">
        <v>276</v>
      </c>
      <c r="B141" s="5" t="n">
        <v>3169</v>
      </c>
      <c r="C141" s="5" t="n">
        <v>3490</v>
      </c>
    </row>
    <row r="142" spans="1:3">
      <c r="A142" s="4" t="s">
        <v>277</v>
      </c>
      <c r="B142" s="5" t="n">
        <v>0</v>
      </c>
      <c r="C142" s="5" t="n">
        <v>0</v>
      </c>
    </row>
    <row r="143" spans="1:3">
      <c r="A143" s="4" t="s">
        <v>291</v>
      </c>
    </row>
    <row r="144" spans="1:3">
      <c r="A144" s="3" t="s">
        <v>265</v>
      </c>
    </row>
    <row r="145" spans="1:3">
      <c r="A145" s="4" t="s">
        <v>266</v>
      </c>
      <c r="B145" s="5" t="n">
        <v>50184</v>
      </c>
      <c r="C145" s="5" t="n">
        <v>51212</v>
      </c>
    </row>
    <row r="146" spans="1:3">
      <c r="A146" s="4" t="s">
        <v>292</v>
      </c>
    </row>
    <row r="147" spans="1:3">
      <c r="A147" s="3" t="s">
        <v>265</v>
      </c>
    </row>
    <row r="148" spans="1:3">
      <c r="A148" s="4" t="s">
        <v>266</v>
      </c>
      <c r="B148" s="5" t="n">
        <v>16777</v>
      </c>
      <c r="C148" s="5" t="n">
        <v>17745</v>
      </c>
    </row>
    <row r="149" spans="1:3">
      <c r="A149" s="3" t="s">
        <v>217</v>
      </c>
    </row>
    <row r="150" spans="1:3">
      <c r="A150" s="4" t="s">
        <v>278</v>
      </c>
      <c r="B150" s="5" t="n">
        <v>26</v>
      </c>
      <c r="C150" s="5" t="n">
        <v>12</v>
      </c>
    </row>
    <row r="151" spans="1:3">
      <c r="A151" s="4" t="s">
        <v>293</v>
      </c>
    </row>
    <row r="152" spans="1:3">
      <c r="A152" s="3" t="s">
        <v>265</v>
      </c>
    </row>
    <row r="153" spans="1:3">
      <c r="A153" s="4" t="s">
        <v>266</v>
      </c>
      <c r="B153" s="5" t="n">
        <v>30238</v>
      </c>
      <c r="C153" s="5" t="n">
        <v>29977</v>
      </c>
    </row>
    <row r="154" spans="1:3">
      <c r="A154" s="3" t="s">
        <v>217</v>
      </c>
    </row>
    <row r="155" spans="1:3">
      <c r="A155" s="4" t="s">
        <v>278</v>
      </c>
      <c r="B155" s="5" t="n">
        <v>397</v>
      </c>
      <c r="C155" s="5" t="n">
        <v>462</v>
      </c>
    </row>
    <row r="156" spans="1:3">
      <c r="A156" s="4" t="s">
        <v>294</v>
      </c>
    </row>
    <row r="157" spans="1:3">
      <c r="A157" s="3" t="s">
        <v>265</v>
      </c>
    </row>
    <row r="158" spans="1:3">
      <c r="A158" s="4" t="s">
        <v>266</v>
      </c>
      <c r="B158" s="5" t="n">
        <v>3169</v>
      </c>
      <c r="C158" s="5" t="n">
        <v>3490</v>
      </c>
    </row>
    <row r="159" spans="1:3">
      <c r="A159" s="3" t="s">
        <v>217</v>
      </c>
    </row>
    <row r="160" spans="1:3">
      <c r="A160" s="4" t="s">
        <v>278</v>
      </c>
      <c r="B160" s="5" t="n">
        <v>0</v>
      </c>
      <c r="C160" s="5" t="n">
        <v>0</v>
      </c>
    </row>
    <row r="161" spans="1:3">
      <c r="A161" s="4" t="s">
        <v>295</v>
      </c>
    </row>
    <row r="162" spans="1:3">
      <c r="A162" s="3" t="s">
        <v>265</v>
      </c>
    </row>
    <row r="163" spans="1:3">
      <c r="A163" s="4" t="s">
        <v>266</v>
      </c>
      <c r="B163" s="7" t="n">
        <v>260</v>
      </c>
      <c r="C163" s="7" t="n">
        <v>1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96</v>
      </c>
      <c r="B1" s="2" t="s">
        <v>297</v>
      </c>
    </row>
    <row r="2" spans="1:2">
      <c r="A2" s="4" t="s">
        <v>298</v>
      </c>
    </row>
    <row r="3" spans="1:2">
      <c r="A3" s="4" t="s">
        <v>299</v>
      </c>
      <c r="B3" s="5" t="n">
        <v>4</v>
      </c>
    </row>
    <row r="4" spans="1:2">
      <c r="A4" s="4" t="s">
        <v>300</v>
      </c>
      <c r="B4" s="7" t="n">
        <v>678</v>
      </c>
    </row>
    <row r="5" spans="1:2">
      <c r="A5" s="4" t="s">
        <v>301</v>
      </c>
    </row>
    <row r="6" spans="1:2">
      <c r="A6" s="4" t="s">
        <v>299</v>
      </c>
      <c r="B6" s="5" t="n">
        <v>6</v>
      </c>
    </row>
    <row r="7" spans="1:2">
      <c r="A7" s="4" t="s">
        <v>300</v>
      </c>
      <c r="B7" s="7" t="n">
        <v>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4" t="s">
        <v>303</v>
      </c>
    </row>
    <row r="3" spans="1:3">
      <c r="A3" s="3" t="s">
        <v>304</v>
      </c>
    </row>
    <row r="4" spans="1:3">
      <c r="A4" s="4" t="s">
        <v>305</v>
      </c>
      <c r="B4" s="7" t="n">
        <v>183080</v>
      </c>
      <c r="C4" s="7" t="n">
        <v>186695</v>
      </c>
    </row>
    <row r="5" spans="1:3">
      <c r="A5" s="4" t="s">
        <v>306</v>
      </c>
    </row>
    <row r="6" spans="1:3">
      <c r="A6" s="3" t="s">
        <v>304</v>
      </c>
    </row>
    <row r="7" spans="1:3">
      <c r="A7" s="4" t="s">
        <v>305</v>
      </c>
      <c r="B7" s="5" t="n">
        <v>32409</v>
      </c>
      <c r="C7" s="5" t="n">
        <v>32054</v>
      </c>
    </row>
    <row r="8" spans="1:3">
      <c r="A8" s="4" t="s">
        <v>307</v>
      </c>
    </row>
    <row r="9" spans="1:3">
      <c r="A9" s="3" t="s">
        <v>304</v>
      </c>
    </row>
    <row r="10" spans="1:3">
      <c r="A10" s="4" t="s">
        <v>305</v>
      </c>
      <c r="B10" s="5" t="n">
        <v>102826</v>
      </c>
      <c r="C10" s="5" t="n">
        <v>106154</v>
      </c>
    </row>
    <row r="11" spans="1:3">
      <c r="A11" s="4" t="s">
        <v>308</v>
      </c>
    </row>
    <row r="12" spans="1:3">
      <c r="A12" s="3" t="s">
        <v>304</v>
      </c>
    </row>
    <row r="13" spans="1:3">
      <c r="A13" s="4" t="s">
        <v>305</v>
      </c>
      <c r="B13" s="5" t="n">
        <v>40789</v>
      </c>
      <c r="C13" s="5" t="n">
        <v>41369</v>
      </c>
    </row>
    <row r="14" spans="1:3">
      <c r="A14" s="4" t="s">
        <v>309</v>
      </c>
    </row>
    <row r="15" spans="1:3">
      <c r="A15" s="3" t="s">
        <v>304</v>
      </c>
    </row>
    <row r="16" spans="1:3">
      <c r="A16" s="4" t="s">
        <v>305</v>
      </c>
      <c r="B16" s="5" t="n">
        <v>3191</v>
      </c>
      <c r="C16" s="5" t="n">
        <v>3399</v>
      </c>
    </row>
    <row r="17" spans="1:3">
      <c r="A17" s="4" t="s">
        <v>310</v>
      </c>
    </row>
    <row r="18" spans="1:3">
      <c r="A18" s="3" t="s">
        <v>304</v>
      </c>
    </row>
    <row r="19" spans="1:3">
      <c r="A19" s="4" t="s">
        <v>305</v>
      </c>
      <c r="B19" s="5" t="n">
        <v>3865</v>
      </c>
      <c r="C19" s="5" t="n">
        <v>3719</v>
      </c>
    </row>
    <row r="20" spans="1:3">
      <c r="A20" s="4" t="s">
        <v>311</v>
      </c>
    </row>
    <row r="21" spans="1:3">
      <c r="A21" s="3" t="s">
        <v>304</v>
      </c>
    </row>
    <row r="22" spans="1:3">
      <c r="A22" s="4" t="s">
        <v>305</v>
      </c>
      <c r="B22" s="5" t="n">
        <v>0</v>
      </c>
      <c r="C22" s="5" t="n">
        <v>0</v>
      </c>
    </row>
    <row r="23" spans="1:3">
      <c r="A23" s="4" t="s">
        <v>312</v>
      </c>
    </row>
    <row r="24" spans="1:3">
      <c r="A24" s="3" t="s">
        <v>304</v>
      </c>
    </row>
    <row r="25" spans="1:3">
      <c r="A25" s="4" t="s">
        <v>305</v>
      </c>
      <c r="B25" s="5" t="n">
        <v>22723</v>
      </c>
      <c r="C25" s="5" t="n">
        <v>22630</v>
      </c>
    </row>
    <row r="26" spans="1:3">
      <c r="A26" s="4" t="s">
        <v>313</v>
      </c>
    </row>
    <row r="27" spans="1:3">
      <c r="A27" s="3" t="s">
        <v>304</v>
      </c>
    </row>
    <row r="28" spans="1:3">
      <c r="A28" s="4" t="s">
        <v>305</v>
      </c>
      <c r="B28" s="5" t="n">
        <v>0</v>
      </c>
      <c r="C28" s="5" t="n">
        <v>0</v>
      </c>
    </row>
    <row r="29" spans="1:3">
      <c r="A29" s="4" t="s">
        <v>314</v>
      </c>
    </row>
    <row r="30" spans="1:3">
      <c r="A30" s="3" t="s">
        <v>304</v>
      </c>
    </row>
    <row r="31" spans="1:3">
      <c r="A31" s="4" t="s">
        <v>305</v>
      </c>
      <c r="B31" s="5" t="n">
        <v>18147</v>
      </c>
      <c r="C31" s="5" t="n">
        <v>18335</v>
      </c>
    </row>
    <row r="32" spans="1:3">
      <c r="A32" s="4" t="s">
        <v>315</v>
      </c>
    </row>
    <row r="33" spans="1:3">
      <c r="A33" s="3" t="s">
        <v>304</v>
      </c>
    </row>
    <row r="34" spans="1:3">
      <c r="A34" s="4" t="s">
        <v>305</v>
      </c>
      <c r="B34" s="5" t="n">
        <v>1716</v>
      </c>
      <c r="C34" s="5" t="n">
        <v>1410</v>
      </c>
    </row>
    <row r="35" spans="1:3">
      <c r="A35" s="4" t="s">
        <v>316</v>
      </c>
    </row>
    <row r="36" spans="1:3">
      <c r="A36" s="3" t="s">
        <v>304</v>
      </c>
    </row>
    <row r="37" spans="1:3">
      <c r="A37" s="4" t="s">
        <v>305</v>
      </c>
      <c r="B37" s="5" t="n">
        <v>1880</v>
      </c>
      <c r="C37" s="5" t="n">
        <v>1896</v>
      </c>
    </row>
    <row r="38" spans="1:3">
      <c r="A38" s="4" t="s">
        <v>317</v>
      </c>
    </row>
    <row r="39" spans="1:3">
      <c r="A39" s="3" t="s">
        <v>304</v>
      </c>
    </row>
    <row r="40" spans="1:3">
      <c r="A40" s="4" t="s">
        <v>305</v>
      </c>
      <c r="B40" s="5" t="n">
        <v>980</v>
      </c>
      <c r="C40" s="5" t="n">
        <v>989</v>
      </c>
    </row>
    <row r="41" spans="1:3">
      <c r="A41" s="4" t="s">
        <v>318</v>
      </c>
    </row>
    <row r="42" spans="1:3">
      <c r="A42" s="3" t="s">
        <v>304</v>
      </c>
    </row>
    <row r="43" spans="1:3">
      <c r="A43" s="4" t="s">
        <v>305</v>
      </c>
      <c r="B43" s="5" t="n">
        <v>0</v>
      </c>
      <c r="C43" s="5" t="n">
        <v>0</v>
      </c>
    </row>
    <row r="44" spans="1:3">
      <c r="A44" s="4" t="s">
        <v>319</v>
      </c>
    </row>
    <row r="45" spans="1:3">
      <c r="A45" s="3" t="s">
        <v>304</v>
      </c>
    </row>
    <row r="46" spans="1:3">
      <c r="A46" s="4" t="s">
        <v>305</v>
      </c>
      <c r="B46" s="5" t="n">
        <v>12283</v>
      </c>
      <c r="C46" s="5" t="n">
        <v>12194</v>
      </c>
    </row>
    <row r="47" spans="1:3">
      <c r="A47" s="4" t="s">
        <v>320</v>
      </c>
    </row>
    <row r="48" spans="1:3">
      <c r="A48" s="3" t="s">
        <v>304</v>
      </c>
    </row>
    <row r="49" spans="1:3">
      <c r="A49" s="4" t="s">
        <v>305</v>
      </c>
      <c r="B49" s="5" t="n">
        <v>18</v>
      </c>
      <c r="C49" s="5" t="n">
        <v>19</v>
      </c>
    </row>
    <row r="50" spans="1:3">
      <c r="A50" s="4" t="s">
        <v>321</v>
      </c>
    </row>
    <row r="51" spans="1:3">
      <c r="A51" s="3" t="s">
        <v>304</v>
      </c>
    </row>
    <row r="52" spans="1:3">
      <c r="A52" s="4" t="s">
        <v>305</v>
      </c>
      <c r="B52" s="5" t="n">
        <v>7955</v>
      </c>
      <c r="C52" s="5" t="n">
        <v>7823</v>
      </c>
    </row>
    <row r="53" spans="1:3">
      <c r="A53" s="4" t="s">
        <v>322</v>
      </c>
    </row>
    <row r="54" spans="1:3">
      <c r="A54" s="3" t="s">
        <v>304</v>
      </c>
    </row>
    <row r="55" spans="1:3">
      <c r="A55" s="4" t="s">
        <v>305</v>
      </c>
      <c r="B55" s="5" t="n">
        <v>3441</v>
      </c>
      <c r="C55" s="5" t="n">
        <v>3474</v>
      </c>
    </row>
    <row r="56" spans="1:3">
      <c r="A56" s="4" t="s">
        <v>323</v>
      </c>
    </row>
    <row r="57" spans="1:3">
      <c r="A57" s="3" t="s">
        <v>304</v>
      </c>
    </row>
    <row r="58" spans="1:3">
      <c r="A58" s="4" t="s">
        <v>305</v>
      </c>
      <c r="B58" s="5" t="n">
        <v>0</v>
      </c>
      <c r="C58" s="5" t="n">
        <v>0</v>
      </c>
    </row>
    <row r="59" spans="1:3">
      <c r="A59" s="4" t="s">
        <v>324</v>
      </c>
    </row>
    <row r="60" spans="1:3">
      <c r="A60" s="3" t="s">
        <v>304</v>
      </c>
    </row>
    <row r="61" spans="1:3">
      <c r="A61" s="4" t="s">
        <v>305</v>
      </c>
      <c r="B61" s="5" t="n">
        <v>869</v>
      </c>
      <c r="C61" s="5" t="n">
        <v>878</v>
      </c>
    </row>
    <row r="62" spans="1:3">
      <c r="A62" s="4" t="s">
        <v>325</v>
      </c>
    </row>
    <row r="63" spans="1:3">
      <c r="A63" s="3" t="s">
        <v>304</v>
      </c>
    </row>
    <row r="64" spans="1:3">
      <c r="A64" s="4" t="s">
        <v>305</v>
      </c>
      <c r="B64" s="5" t="n">
        <v>0</v>
      </c>
      <c r="C64" s="5" t="n">
        <v>0</v>
      </c>
    </row>
    <row r="65" spans="1:3">
      <c r="A65" s="4" t="s">
        <v>326</v>
      </c>
    </row>
    <row r="66" spans="1:3">
      <c r="A66" s="3" t="s">
        <v>304</v>
      </c>
    </row>
    <row r="67" spans="1:3">
      <c r="A67" s="4" t="s">
        <v>305</v>
      </c>
      <c r="B67" s="5" t="n">
        <v>16521</v>
      </c>
      <c r="C67" s="5" t="n">
        <v>15978</v>
      </c>
    </row>
    <row r="68" spans="1:3">
      <c r="A68" s="4" t="s">
        <v>327</v>
      </c>
    </row>
    <row r="69" spans="1:3">
      <c r="A69" s="3" t="s">
        <v>304</v>
      </c>
    </row>
    <row r="70" spans="1:3">
      <c r="A70" s="4" t="s">
        <v>305</v>
      </c>
      <c r="B70" s="5" t="n">
        <v>1714</v>
      </c>
      <c r="C70" s="5" t="n">
        <v>1941</v>
      </c>
    </row>
    <row r="71" spans="1:3">
      <c r="A71" s="4" t="s">
        <v>328</v>
      </c>
    </row>
    <row r="72" spans="1:3">
      <c r="A72" s="3" t="s">
        <v>304</v>
      </c>
    </row>
    <row r="73" spans="1:3">
      <c r="A73" s="4" t="s">
        <v>305</v>
      </c>
      <c r="B73" s="5" t="n">
        <v>5129</v>
      </c>
      <c r="C73" s="5" t="n">
        <v>5969</v>
      </c>
    </row>
    <row r="74" spans="1:3">
      <c r="A74" s="4" t="s">
        <v>329</v>
      </c>
    </row>
    <row r="75" spans="1:3">
      <c r="A75" s="3" t="s">
        <v>304</v>
      </c>
    </row>
    <row r="76" spans="1:3">
      <c r="A76" s="4" t="s">
        <v>305</v>
      </c>
      <c r="B76" s="5" t="n">
        <v>7744</v>
      </c>
      <c r="C76" s="5" t="n">
        <v>5961</v>
      </c>
    </row>
    <row r="77" spans="1:3">
      <c r="A77" s="4" t="s">
        <v>330</v>
      </c>
    </row>
    <row r="78" spans="1:3">
      <c r="A78" s="3" t="s">
        <v>304</v>
      </c>
    </row>
    <row r="79" spans="1:3">
      <c r="A79" s="4" t="s">
        <v>305</v>
      </c>
      <c r="B79" s="5" t="n">
        <v>0</v>
      </c>
      <c r="C79" s="5" t="n">
        <v>0</v>
      </c>
    </row>
    <row r="80" spans="1:3">
      <c r="A80" s="4" t="s">
        <v>331</v>
      </c>
    </row>
    <row r="81" spans="1:3">
      <c r="A81" s="3" t="s">
        <v>304</v>
      </c>
    </row>
    <row r="82" spans="1:3">
      <c r="A82" s="4" t="s">
        <v>305</v>
      </c>
      <c r="B82" s="5" t="n">
        <v>1934</v>
      </c>
      <c r="C82" s="5" t="n">
        <v>2107</v>
      </c>
    </row>
    <row r="83" spans="1:3">
      <c r="A83" s="4" t="s">
        <v>332</v>
      </c>
    </row>
    <row r="84" spans="1:3">
      <c r="A84" s="3" t="s">
        <v>304</v>
      </c>
    </row>
    <row r="85" spans="1:3">
      <c r="A85" s="4" t="s">
        <v>305</v>
      </c>
      <c r="B85" s="5" t="n">
        <v>0</v>
      </c>
      <c r="C85" s="5" t="n">
        <v>0</v>
      </c>
    </row>
    <row r="86" spans="1:3">
      <c r="A86" s="4" t="s">
        <v>333</v>
      </c>
    </row>
    <row r="87" spans="1:3">
      <c r="A87" s="3" t="s">
        <v>304</v>
      </c>
    </row>
    <row r="88" spans="1:3">
      <c r="A88" s="4" t="s">
        <v>305</v>
      </c>
      <c r="B88" s="5" t="n">
        <v>69298</v>
      </c>
      <c r="C88" s="5" t="n">
        <v>72383</v>
      </c>
    </row>
    <row r="89" spans="1:3">
      <c r="A89" s="4" t="s">
        <v>334</v>
      </c>
    </row>
    <row r="90" spans="1:3">
      <c r="A90" s="3" t="s">
        <v>304</v>
      </c>
    </row>
    <row r="91" spans="1:3">
      <c r="A91" s="4" t="s">
        <v>305</v>
      </c>
      <c r="B91" s="5" t="n">
        <v>3823</v>
      </c>
      <c r="C91" s="5" t="n">
        <v>3686</v>
      </c>
    </row>
    <row r="92" spans="1:3">
      <c r="A92" s="4" t="s">
        <v>335</v>
      </c>
    </row>
    <row r="93" spans="1:3">
      <c r="A93" s="3" t="s">
        <v>304</v>
      </c>
    </row>
    <row r="94" spans="1:3">
      <c r="A94" s="4" t="s">
        <v>305</v>
      </c>
      <c r="B94" s="5" t="n">
        <v>36625</v>
      </c>
      <c r="C94" s="5" t="n">
        <v>36806</v>
      </c>
    </row>
    <row r="95" spans="1:3">
      <c r="A95" s="4" t="s">
        <v>336</v>
      </c>
    </row>
    <row r="96" spans="1:3">
      <c r="A96" s="3" t="s">
        <v>304</v>
      </c>
    </row>
    <row r="97" spans="1:3">
      <c r="A97" s="4" t="s">
        <v>305</v>
      </c>
      <c r="B97" s="5" t="n">
        <v>21838</v>
      </c>
      <c r="C97" s="5" t="n">
        <v>22767</v>
      </c>
    </row>
    <row r="98" spans="1:3">
      <c r="A98" s="4" t="s">
        <v>337</v>
      </c>
    </row>
    <row r="99" spans="1:3">
      <c r="A99" s="3" t="s">
        <v>304</v>
      </c>
    </row>
    <row r="100" spans="1:3">
      <c r="A100" s="4" t="s">
        <v>305</v>
      </c>
      <c r="B100" s="5" t="n">
        <v>4401</v>
      </c>
      <c r="C100" s="5" t="n">
        <v>4435</v>
      </c>
    </row>
    <row r="101" spans="1:3">
      <c r="A101" s="4" t="s">
        <v>338</v>
      </c>
    </row>
    <row r="102" spans="1:3">
      <c r="A102" s="3" t="s">
        <v>304</v>
      </c>
    </row>
    <row r="103" spans="1:3">
      <c r="A103" s="4" t="s">
        <v>305</v>
      </c>
      <c r="B103" s="5" t="n">
        <v>2611</v>
      </c>
      <c r="C103" s="5" t="n">
        <v>4689</v>
      </c>
    </row>
    <row r="104" spans="1:3">
      <c r="A104" s="4" t="s">
        <v>339</v>
      </c>
    </row>
    <row r="105" spans="1:3">
      <c r="A105" s="3" t="s">
        <v>304</v>
      </c>
    </row>
    <row r="106" spans="1:3">
      <c r="A106" s="4" t="s">
        <v>305</v>
      </c>
      <c r="B106" s="5" t="n">
        <v>0</v>
      </c>
      <c r="C106" s="5" t="n">
        <v>0</v>
      </c>
    </row>
    <row r="107" spans="1:3">
      <c r="A107" s="4" t="s">
        <v>340</v>
      </c>
    </row>
    <row r="108" spans="1:3">
      <c r="A108" s="3" t="s">
        <v>304</v>
      </c>
    </row>
    <row r="109" spans="1:3">
      <c r="A109" s="4" t="s">
        <v>305</v>
      </c>
      <c r="B109" s="5" t="n">
        <v>29404</v>
      </c>
      <c r="C109" s="5" t="n">
        <v>28818</v>
      </c>
    </row>
    <row r="110" spans="1:3">
      <c r="A110" s="4" t="s">
        <v>341</v>
      </c>
    </row>
    <row r="111" spans="1:3">
      <c r="A111" s="3" t="s">
        <v>304</v>
      </c>
    </row>
    <row r="112" spans="1:3">
      <c r="A112" s="4" t="s">
        <v>305</v>
      </c>
      <c r="B112" s="5" t="n">
        <v>363</v>
      </c>
      <c r="C112" s="5" t="n">
        <v>387</v>
      </c>
    </row>
    <row r="113" spans="1:3">
      <c r="A113" s="4" t="s">
        <v>342</v>
      </c>
    </row>
    <row r="114" spans="1:3">
      <c r="A114" s="3" t="s">
        <v>304</v>
      </c>
    </row>
    <row r="115" spans="1:3">
      <c r="A115" s="4" t="s">
        <v>305</v>
      </c>
      <c r="B115" s="5" t="n">
        <v>16799</v>
      </c>
      <c r="C115" s="5" t="n">
        <v>15198</v>
      </c>
    </row>
    <row r="116" spans="1:3">
      <c r="A116" s="4" t="s">
        <v>343</v>
      </c>
    </row>
    <row r="117" spans="1:3">
      <c r="A117" s="3" t="s">
        <v>304</v>
      </c>
    </row>
    <row r="118" spans="1:3">
      <c r="A118" s="4" t="s">
        <v>305</v>
      </c>
      <c r="B118" s="5" t="n">
        <v>8236</v>
      </c>
      <c r="C118" s="5" t="n">
        <v>5119</v>
      </c>
    </row>
    <row r="119" spans="1:3">
      <c r="A119" s="4" t="s">
        <v>344</v>
      </c>
    </row>
    <row r="120" spans="1:3">
      <c r="A120" s="3" t="s">
        <v>304</v>
      </c>
    </row>
    <row r="121" spans="1:3">
      <c r="A121" s="4" t="s">
        <v>305</v>
      </c>
      <c r="B121" s="5" t="n">
        <v>126</v>
      </c>
      <c r="C121" s="5" t="n">
        <v>4221</v>
      </c>
    </row>
    <row r="122" spans="1:3">
      <c r="A122" s="4" t="s">
        <v>345</v>
      </c>
    </row>
    <row r="123" spans="1:3">
      <c r="A123" s="3" t="s">
        <v>304</v>
      </c>
    </row>
    <row r="124" spans="1:3">
      <c r="A124" s="4" t="s">
        <v>305</v>
      </c>
      <c r="B124" s="5" t="n">
        <v>3880</v>
      </c>
      <c r="C124" s="5" t="n">
        <v>3893</v>
      </c>
    </row>
    <row r="125" spans="1:3">
      <c r="A125" s="4" t="s">
        <v>346</v>
      </c>
    </row>
    <row r="126" spans="1:3">
      <c r="A126" s="3" t="s">
        <v>304</v>
      </c>
    </row>
    <row r="127" spans="1:3">
      <c r="A127" s="4" t="s">
        <v>305</v>
      </c>
      <c r="B127" s="5" t="n">
        <v>0</v>
      </c>
      <c r="C127" s="5" t="n">
        <v>0</v>
      </c>
    </row>
    <row r="128" spans="1:3">
      <c r="A128" s="4" t="s">
        <v>347</v>
      </c>
    </row>
    <row r="129" spans="1:3">
      <c r="A129" s="3" t="s">
        <v>304</v>
      </c>
    </row>
    <row r="130" spans="1:3">
      <c r="A130" s="4" t="s">
        <v>305</v>
      </c>
      <c r="B130" s="5" t="n">
        <v>17037</v>
      </c>
      <c r="C130" s="5" t="n">
        <v>17887</v>
      </c>
    </row>
    <row r="131" spans="1:3">
      <c r="A131" s="4" t="s">
        <v>348</v>
      </c>
    </row>
    <row r="132" spans="1:3">
      <c r="A132" s="3" t="s">
        <v>304</v>
      </c>
    </row>
    <row r="133" spans="1:3">
      <c r="A133" s="4" t="s">
        <v>305</v>
      </c>
      <c r="B133" s="5" t="n">
        <v>17011</v>
      </c>
      <c r="C133" s="5" t="n">
        <v>17875</v>
      </c>
    </row>
    <row r="134" spans="1:3">
      <c r="A134" s="4" t="s">
        <v>349</v>
      </c>
    </row>
    <row r="135" spans="1:3">
      <c r="A135" s="3" t="s">
        <v>304</v>
      </c>
    </row>
    <row r="136" spans="1:3">
      <c r="A136" s="4" t="s">
        <v>305</v>
      </c>
      <c r="B136" s="5" t="n">
        <v>26</v>
      </c>
      <c r="C136" s="5" t="n">
        <v>12</v>
      </c>
    </row>
    <row r="137" spans="1:3">
      <c r="A137" s="4" t="s">
        <v>350</v>
      </c>
    </row>
    <row r="138" spans="1:3">
      <c r="A138" s="3" t="s">
        <v>304</v>
      </c>
    </row>
    <row r="139" spans="1:3">
      <c r="A139" s="4" t="s">
        <v>305</v>
      </c>
      <c r="B139" s="5" t="n">
        <v>26077</v>
      </c>
      <c r="C139" s="5" t="n">
        <v>20329</v>
      </c>
    </row>
    <row r="140" spans="1:3">
      <c r="A140" s="4" t="s">
        <v>351</v>
      </c>
    </row>
    <row r="141" spans="1:3">
      <c r="A141" s="3" t="s">
        <v>304</v>
      </c>
    </row>
    <row r="142" spans="1:3">
      <c r="A142" s="4" t="s">
        <v>305</v>
      </c>
      <c r="B142" s="5" t="n">
        <v>26049</v>
      </c>
      <c r="C142" s="5" t="n">
        <v>20301</v>
      </c>
    </row>
    <row r="143" spans="1:3">
      <c r="A143" s="4" t="s">
        <v>352</v>
      </c>
    </row>
    <row r="144" spans="1:3">
      <c r="A144" s="3" t="s">
        <v>304</v>
      </c>
    </row>
    <row r="145" spans="1:3">
      <c r="A145" s="4" t="s">
        <v>305</v>
      </c>
      <c r="B145" s="5" t="n">
        <v>28</v>
      </c>
      <c r="C145" s="5" t="n">
        <v>28</v>
      </c>
    </row>
    <row r="146" spans="1:3">
      <c r="A146" s="4" t="s">
        <v>353</v>
      </c>
    </row>
    <row r="147" spans="1:3">
      <c r="A147" s="3" t="s">
        <v>304</v>
      </c>
    </row>
    <row r="148" spans="1:3">
      <c r="A148" s="4" t="s">
        <v>305</v>
      </c>
      <c r="B148" s="5" t="n">
        <v>30238</v>
      </c>
      <c r="C148" s="5" t="n">
        <v>29977</v>
      </c>
    </row>
    <row r="149" spans="1:3">
      <c r="A149" s="4" t="s">
        <v>354</v>
      </c>
    </row>
    <row r="150" spans="1:3">
      <c r="A150" s="3" t="s">
        <v>304</v>
      </c>
    </row>
    <row r="151" spans="1:3">
      <c r="A151" s="4" t="s">
        <v>305</v>
      </c>
      <c r="B151" s="5" t="n">
        <v>29841</v>
      </c>
      <c r="C151" s="5" t="n">
        <v>29515</v>
      </c>
    </row>
    <row r="152" spans="1:3">
      <c r="A152" s="4" t="s">
        <v>355</v>
      </c>
    </row>
    <row r="153" spans="1:3">
      <c r="A153" s="3" t="s">
        <v>304</v>
      </c>
    </row>
    <row r="154" spans="1:3">
      <c r="A154" s="4" t="s">
        <v>305</v>
      </c>
      <c r="B154" s="5" t="n">
        <v>397</v>
      </c>
      <c r="C154" s="5" t="n">
        <v>462</v>
      </c>
    </row>
    <row r="155" spans="1:3">
      <c r="A155" s="4" t="s">
        <v>356</v>
      </c>
    </row>
    <row r="156" spans="1:3">
      <c r="A156" s="3" t="s">
        <v>304</v>
      </c>
    </row>
    <row r="157" spans="1:3">
      <c r="A157" s="4" t="s">
        <v>305</v>
      </c>
      <c r="B157" s="5" t="n">
        <v>3169</v>
      </c>
      <c r="C157" s="5" t="n">
        <v>3490</v>
      </c>
    </row>
    <row r="158" spans="1:3">
      <c r="A158" s="4" t="s">
        <v>357</v>
      </c>
    </row>
    <row r="159" spans="1:3">
      <c r="A159" s="3" t="s">
        <v>304</v>
      </c>
    </row>
    <row r="160" spans="1:3">
      <c r="A160" s="4" t="s">
        <v>305</v>
      </c>
      <c r="B160" s="5" t="n">
        <v>3169</v>
      </c>
      <c r="C160" s="5" t="n">
        <v>3490</v>
      </c>
    </row>
    <row r="161" spans="1:3">
      <c r="A161" s="4" t="s">
        <v>358</v>
      </c>
    </row>
    <row r="162" spans="1:3">
      <c r="A162" s="3" t="s">
        <v>304</v>
      </c>
    </row>
    <row r="163" spans="1:3">
      <c r="A163" s="4" t="s">
        <v>305</v>
      </c>
      <c r="B163" s="7" t="n">
        <v>0</v>
      </c>
      <c r="C16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60</v>
      </c>
    </row>
    <row r="2" spans="1:3">
      <c r="B2" s="2" t="s">
        <v>2</v>
      </c>
      <c r="C2" s="2" t="s">
        <v>28</v>
      </c>
    </row>
    <row r="3" spans="1:3">
      <c r="A3" s="3" t="s">
        <v>361</v>
      </c>
    </row>
    <row r="4" spans="1:3">
      <c r="A4" s="4" t="s">
        <v>362</v>
      </c>
      <c r="B4" s="7" t="n">
        <v>10033</v>
      </c>
      <c r="C4" s="7" t="n">
        <v>16216</v>
      </c>
    </row>
    <row r="5" spans="1:3">
      <c r="A5" s="4" t="s">
        <v>363</v>
      </c>
      <c r="B5" s="5" t="n">
        <v>9036</v>
      </c>
      <c r="C5" s="5" t="n">
        <v>4869</v>
      </c>
    </row>
    <row r="6" spans="1:3">
      <c r="A6" s="3" t="s">
        <v>364</v>
      </c>
    </row>
    <row r="7" spans="1:3">
      <c r="A7" s="4" t="s">
        <v>362</v>
      </c>
      <c r="B7" s="5" t="n">
        <v>10033</v>
      </c>
      <c r="C7" s="5" t="n">
        <v>16216</v>
      </c>
    </row>
    <row r="8" spans="1:3">
      <c r="A8" s="4" t="s">
        <v>363</v>
      </c>
      <c r="B8" s="5" t="n">
        <v>10036</v>
      </c>
      <c r="C8" s="5" t="n">
        <v>5869</v>
      </c>
    </row>
    <row r="9" spans="1:3">
      <c r="A9" s="4" t="s">
        <v>365</v>
      </c>
      <c r="B9" s="5" t="n">
        <v>2095</v>
      </c>
      <c r="C9" s="5" t="n">
        <v>1347</v>
      </c>
    </row>
    <row r="10" spans="1:3">
      <c r="A10" s="3" t="s">
        <v>366</v>
      </c>
    </row>
    <row r="11" spans="1:3">
      <c r="A11" s="4" t="s">
        <v>362</v>
      </c>
      <c r="B11" s="5" t="n">
        <v>13121</v>
      </c>
      <c r="C11" s="5" t="n">
        <v>16537</v>
      </c>
    </row>
    <row r="12" spans="1:3">
      <c r="A12" s="4" t="s">
        <v>363</v>
      </c>
      <c r="B12" s="5" t="n">
        <v>6951</v>
      </c>
      <c r="C12" s="5" t="n">
        <v>5983</v>
      </c>
    </row>
    <row r="13" spans="1:3">
      <c r="A13" s="3" t="s">
        <v>367</v>
      </c>
    </row>
    <row r="14" spans="1:3">
      <c r="A14" s="4" t="s">
        <v>362</v>
      </c>
      <c r="B14" s="5" t="n">
        <v>125</v>
      </c>
      <c r="C14" s="5" t="n">
        <v>781</v>
      </c>
    </row>
    <row r="15" spans="1:3">
      <c r="A15" s="4" t="s">
        <v>363</v>
      </c>
      <c r="B15" s="5" t="n">
        <v>111</v>
      </c>
      <c r="C15" s="5" t="n">
        <v>107</v>
      </c>
    </row>
    <row r="16" spans="1:3">
      <c r="A16" s="4" t="s">
        <v>280</v>
      </c>
    </row>
    <row r="17" spans="1:3">
      <c r="A17" s="3" t="s">
        <v>361</v>
      </c>
    </row>
    <row r="18" spans="1:3">
      <c r="A18" s="4" t="s">
        <v>362</v>
      </c>
      <c r="B18" s="5" t="n">
        <v>5699</v>
      </c>
      <c r="C18" s="5" t="n">
        <v>4848</v>
      </c>
    </row>
    <row r="19" spans="1:3">
      <c r="A19" s="4" t="s">
        <v>363</v>
      </c>
      <c r="B19" s="5" t="n">
        <v>697</v>
      </c>
      <c r="C19" s="5" t="n">
        <v>460</v>
      </c>
    </row>
    <row r="20" spans="1:3">
      <c r="A20" s="3" t="s">
        <v>364</v>
      </c>
    </row>
    <row r="21" spans="1:3">
      <c r="A21" s="4" t="s">
        <v>362</v>
      </c>
      <c r="B21" s="5" t="n">
        <v>5699</v>
      </c>
      <c r="C21" s="5" t="n">
        <v>4848</v>
      </c>
    </row>
    <row r="22" spans="1:3">
      <c r="A22" s="4" t="s">
        <v>363</v>
      </c>
      <c r="B22" s="5" t="n">
        <v>697</v>
      </c>
      <c r="C22" s="5" t="n">
        <v>460</v>
      </c>
    </row>
    <row r="23" spans="1:3">
      <c r="A23" s="4" t="s">
        <v>365</v>
      </c>
      <c r="B23" s="5" t="n">
        <v>47</v>
      </c>
      <c r="C23" s="5" t="n">
        <v>36</v>
      </c>
    </row>
    <row r="24" spans="1:3">
      <c r="A24" s="3" t="s">
        <v>366</v>
      </c>
    </row>
    <row r="25" spans="1:3">
      <c r="A25" s="4" t="s">
        <v>362</v>
      </c>
      <c r="B25" s="5" t="n">
        <v>5273</v>
      </c>
      <c r="C25" s="5" t="n">
        <v>5963</v>
      </c>
    </row>
    <row r="26" spans="1:3">
      <c r="A26" s="4" t="s">
        <v>363</v>
      </c>
      <c r="B26" s="5" t="n">
        <v>578</v>
      </c>
      <c r="C26" s="5" t="n">
        <v>1153</v>
      </c>
    </row>
    <row r="27" spans="1:3">
      <c r="A27" s="3" t="s">
        <v>367</v>
      </c>
    </row>
    <row r="28" spans="1:3">
      <c r="A28" s="4" t="s">
        <v>362</v>
      </c>
      <c r="B28" s="5" t="n">
        <v>70</v>
      </c>
      <c r="C28" s="5" t="n">
        <v>200</v>
      </c>
    </row>
    <row r="29" spans="1:3">
      <c r="A29" s="4" t="s">
        <v>363</v>
      </c>
      <c r="B29" s="5" t="n">
        <v>7</v>
      </c>
      <c r="C29" s="5" t="n">
        <v>14</v>
      </c>
    </row>
    <row r="30" spans="1:3">
      <c r="A30" s="4" t="s">
        <v>286</v>
      </c>
    </row>
    <row r="31" spans="1:3">
      <c r="A31" s="3" t="s">
        <v>361</v>
      </c>
    </row>
    <row r="32" spans="1:3">
      <c r="A32" s="4" t="s">
        <v>362</v>
      </c>
      <c r="B32" s="5" t="n">
        <v>0</v>
      </c>
      <c r="C32" s="5" t="n">
        <v>25</v>
      </c>
    </row>
    <row r="33" spans="1:3">
      <c r="A33" s="4" t="s">
        <v>363</v>
      </c>
      <c r="B33" s="5" t="n">
        <v>0</v>
      </c>
      <c r="C33" s="5" t="n">
        <v>0</v>
      </c>
    </row>
    <row r="34" spans="1:3">
      <c r="A34" s="3" t="s">
        <v>364</v>
      </c>
    </row>
    <row r="35" spans="1:3">
      <c r="A35" s="4" t="s">
        <v>362</v>
      </c>
      <c r="B35" s="5" t="n">
        <v>0</v>
      </c>
      <c r="C35" s="5" t="n">
        <v>25</v>
      </c>
    </row>
    <row r="36" spans="1:3">
      <c r="A36" s="4" t="s">
        <v>363</v>
      </c>
      <c r="B36" s="5" t="n">
        <v>0</v>
      </c>
      <c r="C36" s="5" t="n">
        <v>0</v>
      </c>
    </row>
    <row r="37" spans="1:3">
      <c r="A37" s="4" t="s">
        <v>365</v>
      </c>
      <c r="B37" s="5" t="n">
        <v>0</v>
      </c>
      <c r="C37" s="5" t="n">
        <v>0</v>
      </c>
    </row>
    <row r="38" spans="1:3">
      <c r="A38" s="3" t="s">
        <v>366</v>
      </c>
    </row>
    <row r="39" spans="1:3">
      <c r="A39" s="4" t="s">
        <v>362</v>
      </c>
      <c r="B39" s="5" t="n">
        <v>12</v>
      </c>
      <c r="C39" s="5" t="n">
        <v>38</v>
      </c>
    </row>
    <row r="40" spans="1:3">
      <c r="A40" s="4" t="s">
        <v>363</v>
      </c>
      <c r="B40" s="5" t="n">
        <v>0</v>
      </c>
      <c r="C40" s="5" t="n">
        <v>0</v>
      </c>
    </row>
    <row r="41" spans="1:3">
      <c r="A41" s="3" t="s">
        <v>367</v>
      </c>
    </row>
    <row r="42" spans="1:3">
      <c r="A42" s="4" t="s">
        <v>362</v>
      </c>
      <c r="B42" s="5" t="n">
        <v>0</v>
      </c>
      <c r="C42" s="5" t="n">
        <v>1</v>
      </c>
    </row>
    <row r="43" spans="1:3">
      <c r="A43" s="4" t="s">
        <v>363</v>
      </c>
      <c r="B43" s="5" t="n">
        <v>0</v>
      </c>
      <c r="C43" s="5" t="n">
        <v>0</v>
      </c>
    </row>
    <row r="44" spans="1:3">
      <c r="A44" s="4" t="s">
        <v>281</v>
      </c>
    </row>
    <row r="45" spans="1:3">
      <c r="A45" s="3" t="s">
        <v>361</v>
      </c>
    </row>
    <row r="46" spans="1:3">
      <c r="A46" s="4" t="s">
        <v>362</v>
      </c>
      <c r="B46" s="5" t="n">
        <v>980</v>
      </c>
      <c r="C46" s="5" t="n">
        <v>989</v>
      </c>
    </row>
    <row r="47" spans="1:3">
      <c r="A47" s="4" t="s">
        <v>363</v>
      </c>
      <c r="B47" s="5" t="n">
        <v>0</v>
      </c>
      <c r="C47" s="5" t="n">
        <v>0</v>
      </c>
    </row>
    <row r="48" spans="1:3">
      <c r="A48" s="3" t="s">
        <v>364</v>
      </c>
    </row>
    <row r="49" spans="1:3">
      <c r="A49" s="4" t="s">
        <v>362</v>
      </c>
      <c r="B49" s="5" t="n">
        <v>980</v>
      </c>
      <c r="C49" s="5" t="n">
        <v>989</v>
      </c>
    </row>
    <row r="50" spans="1:3">
      <c r="A50" s="4" t="s">
        <v>363</v>
      </c>
      <c r="B50" s="5" t="n">
        <v>0</v>
      </c>
      <c r="C50" s="5" t="n">
        <v>0</v>
      </c>
    </row>
    <row r="51" spans="1:3">
      <c r="A51" s="4" t="s">
        <v>365</v>
      </c>
      <c r="B51" s="5" t="n">
        <v>0</v>
      </c>
      <c r="C51" s="5" t="n">
        <v>0</v>
      </c>
    </row>
    <row r="52" spans="1:3">
      <c r="A52" s="4" t="s">
        <v>287</v>
      </c>
    </row>
    <row r="53" spans="1:3">
      <c r="A53" s="3" t="s">
        <v>361</v>
      </c>
    </row>
    <row r="54" spans="1:3">
      <c r="A54" s="4" t="s">
        <v>362</v>
      </c>
      <c r="B54" s="5" t="n">
        <v>582</v>
      </c>
      <c r="C54" s="5" t="n">
        <v>685</v>
      </c>
    </row>
    <row r="55" spans="1:3">
      <c r="A55" s="4" t="s">
        <v>363</v>
      </c>
      <c r="B55" s="5" t="n">
        <v>191</v>
      </c>
      <c r="C55" s="5" t="n">
        <v>192</v>
      </c>
    </row>
    <row r="56" spans="1:3">
      <c r="A56" s="3" t="s">
        <v>364</v>
      </c>
    </row>
    <row r="57" spans="1:3">
      <c r="A57" s="4" t="s">
        <v>362</v>
      </c>
      <c r="B57" s="5" t="n">
        <v>582</v>
      </c>
      <c r="C57" s="5" t="n">
        <v>685</v>
      </c>
    </row>
    <row r="58" spans="1:3">
      <c r="A58" s="4" t="s">
        <v>363</v>
      </c>
      <c r="B58" s="5" t="n">
        <v>191</v>
      </c>
      <c r="C58" s="5" t="n">
        <v>192</v>
      </c>
    </row>
    <row r="59" spans="1:3">
      <c r="A59" s="4" t="s">
        <v>365</v>
      </c>
      <c r="B59" s="5" t="n">
        <v>20</v>
      </c>
      <c r="C59" s="5" t="n">
        <v>16</v>
      </c>
    </row>
    <row r="60" spans="1:3">
      <c r="A60" s="3" t="s">
        <v>366</v>
      </c>
    </row>
    <row r="61" spans="1:3">
      <c r="A61" s="4" t="s">
        <v>362</v>
      </c>
      <c r="B61" s="5" t="n">
        <v>633</v>
      </c>
      <c r="C61" s="5" t="n">
        <v>750</v>
      </c>
    </row>
    <row r="62" spans="1:3">
      <c r="A62" s="4" t="s">
        <v>363</v>
      </c>
      <c r="B62" s="5" t="n">
        <v>191</v>
      </c>
      <c r="C62" s="5" t="n">
        <v>96</v>
      </c>
    </row>
    <row r="63" spans="1:3">
      <c r="A63" s="3" t="s">
        <v>367</v>
      </c>
    </row>
    <row r="64" spans="1:3">
      <c r="A64" s="4" t="s">
        <v>362</v>
      </c>
      <c r="B64" s="5" t="n">
        <v>13</v>
      </c>
      <c r="C64" s="5" t="n">
        <v>24</v>
      </c>
    </row>
    <row r="65" spans="1:3">
      <c r="A65" s="4" t="s">
        <v>363</v>
      </c>
      <c r="B65" s="5" t="n">
        <v>2</v>
      </c>
      <c r="C65" s="5" t="n">
        <v>11</v>
      </c>
    </row>
    <row r="66" spans="1:3">
      <c r="A66" s="4" t="s">
        <v>282</v>
      </c>
    </row>
    <row r="67" spans="1:3">
      <c r="A67" s="3" t="s">
        <v>361</v>
      </c>
    </row>
    <row r="68" spans="1:3">
      <c r="A68" s="4" t="s">
        <v>362</v>
      </c>
      <c r="B68" s="5" t="n">
        <v>1536</v>
      </c>
      <c r="C68" s="5" t="n">
        <v>1741</v>
      </c>
    </row>
    <row r="69" spans="1:3">
      <c r="A69" s="4" t="s">
        <v>363</v>
      </c>
      <c r="B69" s="5" t="n">
        <v>366</v>
      </c>
      <c r="C69" s="5" t="n">
        <v>366</v>
      </c>
    </row>
    <row r="70" spans="1:3">
      <c r="A70" s="3" t="s">
        <v>364</v>
      </c>
    </row>
    <row r="71" spans="1:3">
      <c r="A71" s="4" t="s">
        <v>362</v>
      </c>
      <c r="B71" s="5" t="n">
        <v>1536</v>
      </c>
      <c r="C71" s="5" t="n">
        <v>1741</v>
      </c>
    </row>
    <row r="72" spans="1:3">
      <c r="A72" s="4" t="s">
        <v>363</v>
      </c>
      <c r="B72" s="5" t="n">
        <v>366</v>
      </c>
      <c r="C72" s="5" t="n">
        <v>366</v>
      </c>
    </row>
    <row r="73" spans="1:3">
      <c r="A73" s="4" t="s">
        <v>365</v>
      </c>
      <c r="B73" s="5" t="n">
        <v>20</v>
      </c>
      <c r="C73" s="5" t="n">
        <v>20</v>
      </c>
    </row>
    <row r="74" spans="1:3">
      <c r="A74" s="3" t="s">
        <v>366</v>
      </c>
    </row>
    <row r="75" spans="1:3">
      <c r="A75" s="4" t="s">
        <v>362</v>
      </c>
      <c r="B75" s="5" t="n">
        <v>1638</v>
      </c>
      <c r="C75" s="5" t="n">
        <v>1643</v>
      </c>
    </row>
    <row r="76" spans="1:3">
      <c r="A76" s="4" t="s">
        <v>363</v>
      </c>
      <c r="B76" s="5" t="n">
        <v>366</v>
      </c>
      <c r="C76" s="5" t="n">
        <v>406</v>
      </c>
    </row>
    <row r="77" spans="1:3">
      <c r="A77" s="3" t="s">
        <v>367</v>
      </c>
    </row>
    <row r="78" spans="1:3">
      <c r="A78" s="4" t="s">
        <v>362</v>
      </c>
      <c r="B78" s="5" t="n">
        <v>23</v>
      </c>
      <c r="C78" s="5" t="n">
        <v>114</v>
      </c>
    </row>
    <row r="79" spans="1:3">
      <c r="A79" s="4" t="s">
        <v>363</v>
      </c>
      <c r="B79" s="5" t="n">
        <v>6</v>
      </c>
      <c r="C79" s="5" t="n">
        <v>22</v>
      </c>
    </row>
    <row r="80" spans="1:3">
      <c r="A80" s="4" t="s">
        <v>368</v>
      </c>
    </row>
    <row r="81" spans="1:3">
      <c r="A81" s="3" t="s">
        <v>361</v>
      </c>
    </row>
    <row r="82" spans="1:3">
      <c r="A82" s="4" t="s">
        <v>362</v>
      </c>
      <c r="B82" s="5" t="n">
        <v>826</v>
      </c>
      <c r="C82" s="5" t="n">
        <v>5802</v>
      </c>
    </row>
    <row r="83" spans="1:3">
      <c r="A83" s="4" t="s">
        <v>363</v>
      </c>
      <c r="B83" s="5" t="n">
        <v>3437</v>
      </c>
      <c r="C83" s="5" t="n">
        <v>1139</v>
      </c>
    </row>
    <row r="84" spans="1:3">
      <c r="A84" s="3" t="s">
        <v>364</v>
      </c>
    </row>
    <row r="85" spans="1:3">
      <c r="A85" s="4" t="s">
        <v>362</v>
      </c>
      <c r="B85" s="5" t="n">
        <v>826</v>
      </c>
      <c r="C85" s="5" t="n">
        <v>5802</v>
      </c>
    </row>
    <row r="86" spans="1:3">
      <c r="A86" s="4" t="s">
        <v>363</v>
      </c>
      <c r="B86" s="5" t="n">
        <v>4437</v>
      </c>
      <c r="C86" s="5" t="n">
        <v>2139</v>
      </c>
    </row>
    <row r="87" spans="1:3">
      <c r="A87" s="4" t="s">
        <v>365</v>
      </c>
      <c r="B87" s="5" t="n">
        <v>960</v>
      </c>
      <c r="C87" s="5" t="n">
        <v>558</v>
      </c>
    </row>
    <row r="88" spans="1:3">
      <c r="A88" s="3" t="s">
        <v>366</v>
      </c>
    </row>
    <row r="89" spans="1:3">
      <c r="A89" s="4" t="s">
        <v>362</v>
      </c>
      <c r="B89" s="5" t="n">
        <v>3314</v>
      </c>
      <c r="C89" s="5" t="n">
        <v>5685</v>
      </c>
    </row>
    <row r="90" spans="1:3">
      <c r="A90" s="4" t="s">
        <v>363</v>
      </c>
      <c r="B90" s="5" t="n">
        <v>2288</v>
      </c>
      <c r="C90" s="5" t="n">
        <v>1629</v>
      </c>
    </row>
    <row r="91" spans="1:3">
      <c r="A91" s="3" t="s">
        <v>367</v>
      </c>
    </row>
    <row r="92" spans="1:3">
      <c r="A92" s="4" t="s">
        <v>362</v>
      </c>
      <c r="B92" s="5" t="n">
        <v>5</v>
      </c>
      <c r="C92" s="5" t="n">
        <v>390</v>
      </c>
    </row>
    <row r="93" spans="1:3">
      <c r="A93" s="4" t="s">
        <v>363</v>
      </c>
      <c r="B93" s="5" t="n">
        <v>49</v>
      </c>
      <c r="C93" s="5" t="n">
        <v>0</v>
      </c>
    </row>
    <row r="94" spans="1:3">
      <c r="A94" s="4" t="s">
        <v>369</v>
      </c>
    </row>
    <row r="95" spans="1:3">
      <c r="A95" s="3" t="s">
        <v>361</v>
      </c>
    </row>
    <row r="96" spans="1:3">
      <c r="A96" s="4" t="s">
        <v>362</v>
      </c>
      <c r="B96" s="5" t="n">
        <v>346</v>
      </c>
      <c r="C96" s="5" t="n">
        <v>1883</v>
      </c>
    </row>
    <row r="97" spans="1:3">
      <c r="A97" s="4" t="s">
        <v>363</v>
      </c>
      <c r="B97" s="5" t="n">
        <v>3879</v>
      </c>
      <c r="C97" s="5" t="n">
        <v>2009</v>
      </c>
    </row>
    <row r="98" spans="1:3">
      <c r="A98" s="3" t="s">
        <v>364</v>
      </c>
    </row>
    <row r="99" spans="1:3">
      <c r="A99" s="4" t="s">
        <v>362</v>
      </c>
      <c r="B99" s="5" t="n">
        <v>346</v>
      </c>
      <c r="C99" s="5" t="n">
        <v>1883</v>
      </c>
    </row>
    <row r="100" spans="1:3">
      <c r="A100" s="4" t="s">
        <v>363</v>
      </c>
      <c r="B100" s="5" t="n">
        <v>3879</v>
      </c>
      <c r="C100" s="5" t="n">
        <v>2009</v>
      </c>
    </row>
    <row r="101" spans="1:3">
      <c r="A101" s="4" t="s">
        <v>365</v>
      </c>
      <c r="B101" s="5" t="n">
        <v>768</v>
      </c>
      <c r="C101" s="5" t="n">
        <v>314</v>
      </c>
    </row>
    <row r="102" spans="1:3">
      <c r="A102" s="3" t="s">
        <v>366</v>
      </c>
    </row>
    <row r="103" spans="1:3">
      <c r="A103" s="4" t="s">
        <v>362</v>
      </c>
      <c r="B103" s="5" t="n">
        <v>1114</v>
      </c>
      <c r="C103" s="5" t="n">
        <v>941</v>
      </c>
    </row>
    <row r="104" spans="1:3">
      <c r="A104" s="4" t="s">
        <v>363</v>
      </c>
      <c r="B104" s="5" t="n">
        <v>2944</v>
      </c>
      <c r="C104" s="5" t="n">
        <v>1947</v>
      </c>
    </row>
    <row r="105" spans="1:3">
      <c r="A105" s="3" t="s">
        <v>367</v>
      </c>
    </row>
    <row r="106" spans="1:3">
      <c r="A106" s="4" t="s">
        <v>362</v>
      </c>
      <c r="B106" s="5" t="n">
        <v>0</v>
      </c>
      <c r="C106" s="5" t="n">
        <v>39</v>
      </c>
    </row>
    <row r="107" spans="1:3">
      <c r="A107" s="4" t="s">
        <v>363</v>
      </c>
      <c r="B107" s="5" t="n">
        <v>46</v>
      </c>
      <c r="C107" s="5" t="n">
        <v>41</v>
      </c>
    </row>
    <row r="108" spans="1:3">
      <c r="A108" s="4" t="s">
        <v>285</v>
      </c>
    </row>
    <row r="109" spans="1:3">
      <c r="A109" s="3" t="s">
        <v>361</v>
      </c>
    </row>
    <row r="110" spans="1:3">
      <c r="A110" s="4" t="s">
        <v>362</v>
      </c>
      <c r="B110" s="5" t="n">
        <v>64</v>
      </c>
      <c r="C110" s="5" t="n">
        <v>186</v>
      </c>
    </row>
    <row r="111" spans="1:3">
      <c r="A111" s="4" t="s">
        <v>363</v>
      </c>
      <c r="B111" s="5" t="n">
        <v>0</v>
      </c>
      <c r="C111" s="5" t="n">
        <v>18</v>
      </c>
    </row>
    <row r="112" spans="1:3">
      <c r="A112" s="3" t="s">
        <v>364</v>
      </c>
    </row>
    <row r="113" spans="1:3">
      <c r="A113" s="4" t="s">
        <v>362</v>
      </c>
      <c r="B113" s="5" t="n">
        <v>64</v>
      </c>
      <c r="C113" s="5" t="n">
        <v>186</v>
      </c>
    </row>
    <row r="114" spans="1:3">
      <c r="A114" s="4" t="s">
        <v>363</v>
      </c>
      <c r="B114" s="5" t="n">
        <v>0</v>
      </c>
      <c r="C114" s="5" t="n">
        <v>18</v>
      </c>
    </row>
    <row r="115" spans="1:3">
      <c r="A115" s="4" t="s">
        <v>365</v>
      </c>
      <c r="B115" s="5" t="n">
        <v>0</v>
      </c>
      <c r="C115" s="5" t="n">
        <v>9</v>
      </c>
    </row>
    <row r="116" spans="1:3">
      <c r="A116" s="3" t="s">
        <v>366</v>
      </c>
    </row>
    <row r="117" spans="1:3">
      <c r="A117" s="4" t="s">
        <v>362</v>
      </c>
      <c r="B117" s="5" t="n">
        <v>125</v>
      </c>
      <c r="C117" s="5" t="n">
        <v>292</v>
      </c>
    </row>
    <row r="118" spans="1:3">
      <c r="A118" s="4" t="s">
        <v>363</v>
      </c>
      <c r="B118" s="5" t="n">
        <v>9</v>
      </c>
      <c r="C118" s="5" t="n">
        <v>18</v>
      </c>
    </row>
    <row r="119" spans="1:3">
      <c r="A119" s="3" t="s">
        <v>367</v>
      </c>
    </row>
    <row r="120" spans="1:3">
      <c r="A120" s="4" t="s">
        <v>362</v>
      </c>
      <c r="B120" s="5" t="n">
        <v>1</v>
      </c>
      <c r="C120" s="5" t="n">
        <v>8</v>
      </c>
    </row>
    <row r="121" spans="1:3">
      <c r="A121" s="4" t="s">
        <v>363</v>
      </c>
      <c r="B121" s="5" t="n">
        <v>0</v>
      </c>
      <c r="C121" s="5" t="n">
        <v>0</v>
      </c>
    </row>
    <row r="122" spans="1:3">
      <c r="A122" s="4" t="s">
        <v>281</v>
      </c>
    </row>
    <row r="123" spans="1:3">
      <c r="A123" s="3" t="s">
        <v>366</v>
      </c>
    </row>
    <row r="124" spans="1:3">
      <c r="A124" s="4" t="s">
        <v>362</v>
      </c>
      <c r="B124" s="5" t="n">
        <v>984</v>
      </c>
      <c r="C124" s="5" t="n">
        <v>1005</v>
      </c>
    </row>
    <row r="125" spans="1:3">
      <c r="A125" s="4" t="s">
        <v>363</v>
      </c>
      <c r="B125" s="5" t="n">
        <v>0</v>
      </c>
      <c r="C125" s="5" t="n">
        <v>0</v>
      </c>
    </row>
    <row r="126" spans="1:3">
      <c r="A126" s="3" t="s">
        <v>367</v>
      </c>
    </row>
    <row r="127" spans="1:3">
      <c r="A127" s="4" t="s">
        <v>362</v>
      </c>
      <c r="B127" s="5" t="n">
        <v>13</v>
      </c>
      <c r="C127" s="5" t="n">
        <v>1</v>
      </c>
    </row>
    <row r="128" spans="1:3">
      <c r="A128" s="4" t="s">
        <v>363</v>
      </c>
      <c r="B128" s="5" t="n">
        <v>0</v>
      </c>
      <c r="C128" s="5" t="n">
        <v>0</v>
      </c>
    </row>
    <row r="129" spans="1:3">
      <c r="A129" s="4" t="s">
        <v>288</v>
      </c>
    </row>
    <row r="130" spans="1:3">
      <c r="A130" s="3" t="s">
        <v>361</v>
      </c>
    </row>
    <row r="131" spans="1:3">
      <c r="A131" s="4" t="s">
        <v>362</v>
      </c>
      <c r="B131" s="5" t="n">
        <v>0</v>
      </c>
      <c r="C131" s="5" t="n">
        <v>14</v>
      </c>
    </row>
    <row r="132" spans="1:3">
      <c r="A132" s="4" t="s">
        <v>363</v>
      </c>
      <c r="B132" s="5" t="n">
        <v>0</v>
      </c>
      <c r="C132" s="5" t="n">
        <v>51</v>
      </c>
    </row>
    <row r="133" spans="1:3">
      <c r="A133" s="3" t="s">
        <v>364</v>
      </c>
    </row>
    <row r="134" spans="1:3">
      <c r="A134" s="4" t="s">
        <v>362</v>
      </c>
      <c r="B134" s="5" t="n">
        <v>0</v>
      </c>
      <c r="C134" s="5" t="n">
        <v>14</v>
      </c>
    </row>
    <row r="135" spans="1:3">
      <c r="A135" s="4" t="s">
        <v>363</v>
      </c>
      <c r="B135" s="5" t="n">
        <v>0</v>
      </c>
      <c r="C135" s="5" t="n">
        <v>51</v>
      </c>
    </row>
    <row r="136" spans="1:3">
      <c r="A136" s="4" t="s">
        <v>365</v>
      </c>
      <c r="B136" s="5" t="n">
        <v>0</v>
      </c>
      <c r="C136" s="5" t="n">
        <v>29</v>
      </c>
    </row>
    <row r="137" spans="1:3">
      <c r="A137" s="3" t="s">
        <v>366</v>
      </c>
    </row>
    <row r="138" spans="1:3">
      <c r="A138" s="4" t="s">
        <v>362</v>
      </c>
      <c r="B138" s="5" t="n">
        <v>7</v>
      </c>
      <c r="C138" s="5" t="n">
        <v>41</v>
      </c>
    </row>
    <row r="139" spans="1:3">
      <c r="A139" s="4" t="s">
        <v>363</v>
      </c>
      <c r="B139" s="5" t="n">
        <v>25</v>
      </c>
      <c r="C139" s="5" t="n">
        <v>82</v>
      </c>
    </row>
    <row r="140" spans="1:3">
      <c r="A140" s="3" t="s">
        <v>367</v>
      </c>
    </row>
    <row r="141" spans="1:3">
      <c r="A141" s="4" t="s">
        <v>362</v>
      </c>
      <c r="B141" s="5" t="n">
        <v>0</v>
      </c>
      <c r="C141" s="5" t="n">
        <v>1</v>
      </c>
    </row>
    <row r="142" spans="1:3">
      <c r="A142" s="4" t="s">
        <v>363</v>
      </c>
      <c r="B142" s="5" t="n">
        <v>0</v>
      </c>
      <c r="C142" s="5" t="n">
        <v>3</v>
      </c>
    </row>
    <row r="143" spans="1:3">
      <c r="A143" s="4" t="s">
        <v>289</v>
      </c>
    </row>
    <row r="144" spans="1:3">
      <c r="A144" s="3" t="s">
        <v>361</v>
      </c>
    </row>
    <row r="145" spans="1:3">
      <c r="A145" s="4" t="s">
        <v>362</v>
      </c>
      <c r="B145" s="5" t="n">
        <v>0</v>
      </c>
      <c r="C145" s="5" t="n">
        <v>43</v>
      </c>
    </row>
    <row r="146" spans="1:3">
      <c r="A146" s="4" t="s">
        <v>363</v>
      </c>
      <c r="B146" s="5" t="n">
        <v>466</v>
      </c>
      <c r="C146" s="5" t="n">
        <v>634</v>
      </c>
    </row>
    <row r="147" spans="1:3">
      <c r="A147" s="3" t="s">
        <v>364</v>
      </c>
    </row>
    <row r="148" spans="1:3">
      <c r="A148" s="4" t="s">
        <v>362</v>
      </c>
      <c r="B148" s="5" t="n">
        <v>0</v>
      </c>
      <c r="C148" s="5" t="n">
        <v>43</v>
      </c>
    </row>
    <row r="149" spans="1:3">
      <c r="A149" s="4" t="s">
        <v>363</v>
      </c>
      <c r="B149" s="5" t="n">
        <v>466</v>
      </c>
      <c r="C149" s="5" t="n">
        <v>634</v>
      </c>
    </row>
    <row r="150" spans="1:3">
      <c r="A150" s="4" t="s">
        <v>365</v>
      </c>
      <c r="B150" s="5" t="n">
        <v>280</v>
      </c>
      <c r="C150" s="5" t="n">
        <v>365</v>
      </c>
    </row>
    <row r="151" spans="1:3">
      <c r="A151" s="3" t="s">
        <v>366</v>
      </c>
    </row>
    <row r="152" spans="1:3">
      <c r="A152" s="4" t="s">
        <v>362</v>
      </c>
      <c r="B152" s="5" t="n">
        <v>21</v>
      </c>
      <c r="C152" s="5" t="n">
        <v>179</v>
      </c>
    </row>
    <row r="153" spans="1:3">
      <c r="A153" s="4" t="s">
        <v>363</v>
      </c>
      <c r="B153" s="5" t="n">
        <v>550</v>
      </c>
      <c r="C153" s="5" t="n">
        <v>652</v>
      </c>
    </row>
    <row r="154" spans="1:3">
      <c r="A154" s="3" t="s">
        <v>367</v>
      </c>
    </row>
    <row r="155" spans="1:3">
      <c r="A155" s="4" t="s">
        <v>362</v>
      </c>
      <c r="B155" s="5" t="n">
        <v>0</v>
      </c>
      <c r="C155" s="5" t="n">
        <v>3</v>
      </c>
    </row>
    <row r="156" spans="1:3">
      <c r="A156" s="4" t="s">
        <v>363</v>
      </c>
      <c r="B156" s="5" t="n">
        <v>1</v>
      </c>
      <c r="C156" s="5" t="n">
        <v>16</v>
      </c>
    </row>
    <row r="157" spans="1:3">
      <c r="A157" s="4" t="s">
        <v>290</v>
      </c>
    </row>
    <row r="158" spans="1:3">
      <c r="A158" s="3" t="s">
        <v>361</v>
      </c>
    </row>
    <row r="159" spans="1:3">
      <c r="A159" s="4" t="s">
        <v>362</v>
      </c>
      <c r="B159" s="5" t="n">
        <v>0</v>
      </c>
      <c r="C159" s="5" t="n">
        <v>0</v>
      </c>
    </row>
    <row r="160" spans="1:3">
      <c r="A160" s="4" t="s">
        <v>363</v>
      </c>
      <c r="B160" s="5" t="n">
        <v>0</v>
      </c>
      <c r="C160" s="5" t="n">
        <v>0</v>
      </c>
    </row>
    <row r="161" spans="1:3">
      <c r="A161" s="3" t="s">
        <v>364</v>
      </c>
    </row>
    <row r="162" spans="1:3">
      <c r="A162" s="4" t="s">
        <v>362</v>
      </c>
      <c r="B162" s="5" t="n">
        <v>0</v>
      </c>
      <c r="C162" s="5" t="n">
        <v>0</v>
      </c>
    </row>
    <row r="163" spans="1:3">
      <c r="A163" s="4" t="s">
        <v>363</v>
      </c>
      <c r="B163" s="5" t="n">
        <v>0</v>
      </c>
      <c r="C163" s="5" t="n">
        <v>0</v>
      </c>
    </row>
    <row r="164" spans="1:3">
      <c r="A164" s="4" t="s">
        <v>365</v>
      </c>
      <c r="B164" s="5" t="n">
        <v>0</v>
      </c>
      <c r="C164" s="5" t="n">
        <v>0</v>
      </c>
    </row>
    <row r="165" spans="1:3">
      <c r="A165" s="3" t="s">
        <v>366</v>
      </c>
    </row>
    <row r="166" spans="1:3">
      <c r="A166" s="4" t="s">
        <v>362</v>
      </c>
      <c r="B166" s="5" t="n">
        <v>0</v>
      </c>
      <c r="C166" s="5" t="n">
        <v>0</v>
      </c>
    </row>
    <row r="167" spans="1:3">
      <c r="A167" s="4" t="s">
        <v>363</v>
      </c>
      <c r="B167" s="5" t="n">
        <v>0</v>
      </c>
      <c r="C167" s="5" t="n">
        <v>0</v>
      </c>
    </row>
    <row r="168" spans="1:3">
      <c r="A168" s="3" t="s">
        <v>367</v>
      </c>
    </row>
    <row r="169" spans="1:3">
      <c r="A169" s="4" t="s">
        <v>362</v>
      </c>
      <c r="B169" s="5" t="n">
        <v>0</v>
      </c>
      <c r="C169" s="5" t="n">
        <v>0</v>
      </c>
    </row>
    <row r="170" spans="1:3">
      <c r="A170" s="4" t="s">
        <v>363</v>
      </c>
      <c r="B170" s="7" t="n">
        <v>0</v>
      </c>
      <c r="C17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29</v>
      </c>
    </row>
    <row r="3" spans="1:3">
      <c r="A3" s="4" t="s">
        <v>63</v>
      </c>
      <c r="B3" s="7" t="n">
        <v>98149</v>
      </c>
      <c r="C3" s="7" t="n">
        <v>96930</v>
      </c>
    </row>
    <row r="4" spans="1:3">
      <c r="A4" s="4" t="s">
        <v>64</v>
      </c>
      <c r="B4" s="7" t="n">
        <v>4728</v>
      </c>
      <c r="C4" s="7" t="n">
        <v>4829</v>
      </c>
    </row>
    <row r="5" spans="1:3">
      <c r="A5" s="3" t="s">
        <v>54</v>
      </c>
    </row>
    <row r="6" spans="1:3">
      <c r="A6" s="4" t="s">
        <v>65</v>
      </c>
      <c r="B6" s="5" t="n">
        <v>8199</v>
      </c>
      <c r="C6" s="5" t="n">
        <v>8199</v>
      </c>
    </row>
    <row r="7" spans="1:3">
      <c r="A7" s="4" t="s">
        <v>66</v>
      </c>
      <c r="B7" s="5" t="n">
        <v>8199</v>
      </c>
      <c r="C7" s="5" t="n">
        <v>8199</v>
      </c>
    </row>
    <row r="8" spans="1:3">
      <c r="A8" s="4" t="s">
        <v>67</v>
      </c>
      <c r="B8" s="5" t="n">
        <v>2092</v>
      </c>
      <c r="C8" s="5" t="n">
        <v>2092</v>
      </c>
    </row>
    <row r="9" spans="1:3">
      <c r="A9" s="4" t="s">
        <v>68</v>
      </c>
      <c r="B9" s="5" t="n">
        <v>2092</v>
      </c>
      <c r="C9"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3" t="s">
        <v>371</v>
      </c>
    </row>
    <row r="4" spans="1:3">
      <c r="A4" s="4" t="s">
        <v>372</v>
      </c>
      <c r="B4" s="7" t="n">
        <v>4829</v>
      </c>
      <c r="C4" s="7" t="n">
        <v>5654</v>
      </c>
    </row>
    <row r="5" spans="1:3">
      <c r="A5" s="4" t="s">
        <v>373</v>
      </c>
      <c r="B5" s="5" t="n">
        <v>17</v>
      </c>
      <c r="C5" s="5" t="n">
        <v>224</v>
      </c>
    </row>
    <row r="6" spans="1:3">
      <c r="A6" s="4" t="s">
        <v>374</v>
      </c>
      <c r="B6" s="5" t="n">
        <v>152</v>
      </c>
      <c r="C6" s="5" t="n">
        <v>189</v>
      </c>
    </row>
    <row r="7" spans="1:3">
      <c r="A7" s="4" t="s">
        <v>375</v>
      </c>
      <c r="B7" s="5" t="n">
        <v>-34</v>
      </c>
      <c r="C7" s="5" t="n">
        <v>-136</v>
      </c>
    </row>
    <row r="8" spans="1:3">
      <c r="A8" s="4" t="s">
        <v>376</v>
      </c>
      <c r="B8" s="5" t="n">
        <v>118</v>
      </c>
      <c r="C8" s="5" t="n">
        <v>53</v>
      </c>
    </row>
    <row r="9" spans="1:3">
      <c r="A9" s="4" t="s">
        <v>377</v>
      </c>
      <c r="B9" s="5" t="n">
        <v>4728</v>
      </c>
      <c r="C9" s="5" t="n">
        <v>5825</v>
      </c>
    </row>
    <row r="10" spans="1:3">
      <c r="A10" s="4" t="s">
        <v>378</v>
      </c>
      <c r="B10" s="5" t="n">
        <v>2095</v>
      </c>
      <c r="C10" s="5" t="n">
        <v>2157</v>
      </c>
    </row>
    <row r="11" spans="1:3">
      <c r="A11" s="4" t="s">
        <v>379</v>
      </c>
      <c r="B11" s="5" t="n">
        <v>2633</v>
      </c>
      <c r="C11" s="5" t="n">
        <v>3668</v>
      </c>
    </row>
    <row r="12" spans="1:3">
      <c r="A12" s="3" t="s">
        <v>380</v>
      </c>
    </row>
    <row r="13" spans="1:3">
      <c r="A13" s="4" t="s">
        <v>381</v>
      </c>
      <c r="B13" s="5" t="n">
        <v>19329</v>
      </c>
      <c r="C13" s="5" t="n">
        <v>23082</v>
      </c>
    </row>
    <row r="14" spans="1:3">
      <c r="A14" s="4" t="s">
        <v>382</v>
      </c>
      <c r="B14" s="5" t="n">
        <v>390501</v>
      </c>
      <c r="C14" s="5" t="n">
        <v>405851</v>
      </c>
    </row>
    <row r="15" spans="1:3">
      <c r="A15" s="4" t="s">
        <v>377</v>
      </c>
      <c r="B15" s="5" t="n">
        <v>409830</v>
      </c>
      <c r="C15" s="5" t="n">
        <v>428933</v>
      </c>
    </row>
    <row r="16" spans="1:3">
      <c r="A16" s="4" t="s">
        <v>303</v>
      </c>
    </row>
    <row r="17" spans="1:3">
      <c r="A17" s="3" t="s">
        <v>371</v>
      </c>
    </row>
    <row r="18" spans="1:3">
      <c r="A18" s="4" t="s">
        <v>372</v>
      </c>
      <c r="B18" s="5" t="n">
        <v>371</v>
      </c>
      <c r="C18" s="5" t="n">
        <v>654</v>
      </c>
    </row>
    <row r="19" spans="1:3">
      <c r="A19" s="4" t="s">
        <v>373</v>
      </c>
      <c r="B19" s="5" t="n">
        <v>-16</v>
      </c>
      <c r="C19" s="5" t="n">
        <v>-33</v>
      </c>
    </row>
    <row r="20" spans="1:3">
      <c r="A20" s="4" t="s">
        <v>374</v>
      </c>
      <c r="B20" s="5" t="n">
        <v>14</v>
      </c>
      <c r="C20" s="5" t="n">
        <v>27</v>
      </c>
    </row>
    <row r="21" spans="1:3">
      <c r="A21" s="4" t="s">
        <v>375</v>
      </c>
      <c r="B21" s="5" t="n">
        <v>-3</v>
      </c>
      <c r="C21" s="5" t="n">
        <v>-1</v>
      </c>
    </row>
    <row r="22" spans="1:3">
      <c r="A22" s="4" t="s">
        <v>376</v>
      </c>
      <c r="B22" s="5" t="n">
        <v>11</v>
      </c>
      <c r="C22" s="5" t="n">
        <v>26</v>
      </c>
    </row>
    <row r="23" spans="1:3">
      <c r="A23" s="4" t="s">
        <v>377</v>
      </c>
      <c r="B23" s="5" t="n">
        <v>344</v>
      </c>
      <c r="C23" s="5" t="n">
        <v>595</v>
      </c>
    </row>
    <row r="24" spans="1:3">
      <c r="A24" s="4" t="s">
        <v>378</v>
      </c>
      <c r="B24" s="5" t="n">
        <v>47</v>
      </c>
      <c r="C24" s="5" t="n">
        <v>228</v>
      </c>
    </row>
    <row r="25" spans="1:3">
      <c r="A25" s="4" t="s">
        <v>379</v>
      </c>
      <c r="B25" s="5" t="n">
        <v>297</v>
      </c>
      <c r="C25" s="5" t="n">
        <v>367</v>
      </c>
    </row>
    <row r="26" spans="1:3">
      <c r="A26" s="3" t="s">
        <v>380</v>
      </c>
    </row>
    <row r="27" spans="1:3">
      <c r="A27" s="4" t="s">
        <v>381</v>
      </c>
      <c r="B27" s="5" t="n">
        <v>6396</v>
      </c>
      <c r="C27" s="5" t="n">
        <v>8069</v>
      </c>
    </row>
    <row r="28" spans="1:3">
      <c r="A28" s="4" t="s">
        <v>382</v>
      </c>
      <c r="B28" s="5" t="n">
        <v>176684</v>
      </c>
      <c r="C28" s="5" t="n">
        <v>189709</v>
      </c>
    </row>
    <row r="29" spans="1:3">
      <c r="A29" s="4" t="s">
        <v>377</v>
      </c>
      <c r="B29" s="5" t="n">
        <v>183080</v>
      </c>
      <c r="C29" s="5" t="n">
        <v>197778</v>
      </c>
    </row>
    <row r="30" spans="1:3">
      <c r="A30" s="4" t="s">
        <v>312</v>
      </c>
    </row>
    <row r="31" spans="1:3">
      <c r="A31" s="3" t="s">
        <v>371</v>
      </c>
    </row>
    <row r="32" spans="1:3">
      <c r="A32" s="4" t="s">
        <v>372</v>
      </c>
      <c r="B32" s="5" t="n">
        <v>0</v>
      </c>
      <c r="C32" s="5" t="n">
        <v>0</v>
      </c>
    </row>
    <row r="33" spans="1:3">
      <c r="A33" s="4" t="s">
        <v>373</v>
      </c>
      <c r="B33" s="5" t="n">
        <v>0</v>
      </c>
      <c r="C33" s="5" t="n">
        <v>0</v>
      </c>
    </row>
    <row r="34" spans="1:3">
      <c r="A34" s="4" t="s">
        <v>374</v>
      </c>
      <c r="B34" s="5" t="n">
        <v>0</v>
      </c>
      <c r="C34" s="5" t="n">
        <v>0</v>
      </c>
    </row>
    <row r="35" spans="1:3">
      <c r="A35" s="4" t="s">
        <v>375</v>
      </c>
      <c r="B35" s="5" t="n">
        <v>0</v>
      </c>
      <c r="C35" s="5" t="n">
        <v>0</v>
      </c>
    </row>
    <row r="36" spans="1:3">
      <c r="A36" s="4" t="s">
        <v>376</v>
      </c>
      <c r="B36" s="5" t="n">
        <v>0</v>
      </c>
      <c r="C36" s="5" t="n">
        <v>0</v>
      </c>
    </row>
    <row r="37" spans="1:3">
      <c r="A37" s="4" t="s">
        <v>377</v>
      </c>
      <c r="B37" s="5" t="n">
        <v>0</v>
      </c>
      <c r="C37" s="5" t="n">
        <v>0</v>
      </c>
    </row>
    <row r="38" spans="1:3">
      <c r="A38" s="4" t="s">
        <v>378</v>
      </c>
      <c r="B38" s="5" t="n">
        <v>0</v>
      </c>
      <c r="C38" s="5" t="n">
        <v>0</v>
      </c>
    </row>
    <row r="39" spans="1:3">
      <c r="A39" s="4" t="s">
        <v>379</v>
      </c>
      <c r="B39" s="5" t="n">
        <v>0</v>
      </c>
      <c r="C39" s="5" t="n">
        <v>0</v>
      </c>
    </row>
    <row r="40" spans="1:3">
      <c r="A40" s="3" t="s">
        <v>380</v>
      </c>
    </row>
    <row r="41" spans="1:3">
      <c r="A41" s="4" t="s">
        <v>381</v>
      </c>
      <c r="B41" s="5" t="n">
        <v>980</v>
      </c>
      <c r="C41" s="5" t="n">
        <v>1009</v>
      </c>
    </row>
    <row r="42" spans="1:3">
      <c r="A42" s="4" t="s">
        <v>382</v>
      </c>
      <c r="B42" s="5" t="n">
        <v>21743</v>
      </c>
      <c r="C42" s="5" t="n">
        <v>21875</v>
      </c>
    </row>
    <row r="43" spans="1:3">
      <c r="A43" s="4" t="s">
        <v>377</v>
      </c>
      <c r="B43" s="5" t="n">
        <v>22723</v>
      </c>
      <c r="C43" s="5" t="n">
        <v>22884</v>
      </c>
    </row>
    <row r="44" spans="1:3">
      <c r="A44" s="4" t="s">
        <v>383</v>
      </c>
    </row>
    <row r="45" spans="1:3">
      <c r="A45" s="3" t="s">
        <v>371</v>
      </c>
    </row>
    <row r="46" spans="1:3">
      <c r="A46" s="4" t="s">
        <v>372</v>
      </c>
      <c r="B46" s="5" t="n">
        <v>21</v>
      </c>
      <c r="C46" s="5" t="n">
        <v>37</v>
      </c>
    </row>
    <row r="47" spans="1:3">
      <c r="A47" s="4" t="s">
        <v>373</v>
      </c>
      <c r="B47" s="5" t="n">
        <v>-1</v>
      </c>
      <c r="C47" s="5" t="n">
        <v>-18</v>
      </c>
    </row>
    <row r="48" spans="1:3">
      <c r="A48" s="4" t="s">
        <v>374</v>
      </c>
      <c r="B48" s="5" t="n">
        <v>0</v>
      </c>
      <c r="C48" s="5" t="n">
        <v>0</v>
      </c>
    </row>
    <row r="49" spans="1:3">
      <c r="A49" s="4" t="s">
        <v>375</v>
      </c>
      <c r="B49" s="5" t="n">
        <v>-1</v>
      </c>
      <c r="C49" s="5" t="n">
        <v>-2</v>
      </c>
    </row>
    <row r="50" spans="1:3">
      <c r="A50" s="4" t="s">
        <v>376</v>
      </c>
      <c r="B50" s="5" t="n">
        <v>-1</v>
      </c>
      <c r="C50" s="5" t="n">
        <v>-2</v>
      </c>
    </row>
    <row r="51" spans="1:3">
      <c r="A51" s="4" t="s">
        <v>377</v>
      </c>
      <c r="B51" s="5" t="n">
        <v>21</v>
      </c>
      <c r="C51" s="5" t="n">
        <v>21</v>
      </c>
    </row>
    <row r="52" spans="1:3">
      <c r="A52" s="4" t="s">
        <v>378</v>
      </c>
      <c r="B52" s="5" t="n">
        <v>20</v>
      </c>
      <c r="C52" s="5" t="n">
        <v>21</v>
      </c>
    </row>
    <row r="53" spans="1:3">
      <c r="A53" s="4" t="s">
        <v>379</v>
      </c>
      <c r="B53" s="5" t="n">
        <v>1</v>
      </c>
      <c r="C53" s="5" t="n">
        <v>0</v>
      </c>
    </row>
    <row r="54" spans="1:3">
      <c r="A54" s="3" t="s">
        <v>380</v>
      </c>
    </row>
    <row r="55" spans="1:3">
      <c r="A55" s="4" t="s">
        <v>381</v>
      </c>
      <c r="B55" s="5" t="n">
        <v>1902</v>
      </c>
      <c r="C55" s="5" t="n">
        <v>1995</v>
      </c>
    </row>
    <row r="56" spans="1:3">
      <c r="A56" s="4" t="s">
        <v>382</v>
      </c>
      <c r="B56" s="5" t="n">
        <v>14619</v>
      </c>
      <c r="C56" s="5" t="n">
        <v>15798</v>
      </c>
    </row>
    <row r="57" spans="1:3">
      <c r="A57" s="4" t="s">
        <v>377</v>
      </c>
      <c r="B57" s="5" t="n">
        <v>16521</v>
      </c>
      <c r="C57" s="5" t="n">
        <v>17793</v>
      </c>
    </row>
    <row r="58" spans="1:3">
      <c r="A58" s="4" t="s">
        <v>384</v>
      </c>
    </row>
    <row r="59" spans="1:3">
      <c r="A59" s="3" t="s">
        <v>371</v>
      </c>
    </row>
    <row r="60" spans="1:3">
      <c r="A60" s="4" t="s">
        <v>372</v>
      </c>
      <c r="B60" s="5" t="n">
        <v>1339</v>
      </c>
      <c r="C60" s="5" t="n">
        <v>1012</v>
      </c>
    </row>
    <row r="61" spans="1:3">
      <c r="A61" s="4" t="s">
        <v>373</v>
      </c>
      <c r="B61" s="5" t="n">
        <v>350</v>
      </c>
      <c r="C61" s="5" t="n">
        <v>97</v>
      </c>
    </row>
    <row r="62" spans="1:3">
      <c r="A62" s="4" t="s">
        <v>374</v>
      </c>
      <c r="B62" s="5" t="n">
        <v>0</v>
      </c>
      <c r="C62" s="5" t="n">
        <v>0</v>
      </c>
    </row>
    <row r="63" spans="1:3">
      <c r="A63" s="4" t="s">
        <v>375</v>
      </c>
      <c r="B63" s="5" t="n">
        <v>0</v>
      </c>
      <c r="C63" s="5" t="n">
        <v>0</v>
      </c>
    </row>
    <row r="64" spans="1:3">
      <c r="A64" s="4" t="s">
        <v>376</v>
      </c>
      <c r="B64" s="5" t="n">
        <v>0</v>
      </c>
      <c r="C64" s="5" t="n">
        <v>0</v>
      </c>
    </row>
    <row r="65" spans="1:3">
      <c r="A65" s="4" t="s">
        <v>377</v>
      </c>
      <c r="B65" s="5" t="n">
        <v>1689</v>
      </c>
      <c r="C65" s="5" t="n">
        <v>1109</v>
      </c>
    </row>
    <row r="66" spans="1:3">
      <c r="A66" s="4" t="s">
        <v>378</v>
      </c>
      <c r="B66" s="5" t="n">
        <v>960</v>
      </c>
      <c r="C66" s="5" t="n">
        <v>925</v>
      </c>
    </row>
    <row r="67" spans="1:3">
      <c r="A67" s="4" t="s">
        <v>379</v>
      </c>
      <c r="B67" s="5" t="n">
        <v>729</v>
      </c>
      <c r="C67" s="5" t="n">
        <v>184</v>
      </c>
    </row>
    <row r="68" spans="1:3">
      <c r="A68" s="3" t="s">
        <v>380</v>
      </c>
    </row>
    <row r="69" spans="1:3">
      <c r="A69" s="4" t="s">
        <v>381</v>
      </c>
      <c r="B69" s="5" t="n">
        <v>4263</v>
      </c>
      <c r="C69" s="5" t="n">
        <v>7729</v>
      </c>
    </row>
    <row r="70" spans="1:3">
      <c r="A70" s="4" t="s">
        <v>382</v>
      </c>
      <c r="B70" s="5" t="n">
        <v>65035</v>
      </c>
      <c r="C70" s="5" t="n">
        <v>64343</v>
      </c>
    </row>
    <row r="71" spans="1:3">
      <c r="A71" s="4" t="s">
        <v>377</v>
      </c>
      <c r="B71" s="5" t="n">
        <v>69298</v>
      </c>
      <c r="C71" s="5" t="n">
        <v>72072</v>
      </c>
    </row>
    <row r="72" spans="1:3">
      <c r="A72" s="4" t="s">
        <v>385</v>
      </c>
    </row>
    <row r="73" spans="1:3">
      <c r="A73" s="3" t="s">
        <v>371</v>
      </c>
    </row>
    <row r="74" spans="1:3">
      <c r="A74" s="4" t="s">
        <v>372</v>
      </c>
      <c r="B74" s="5" t="n">
        <v>445</v>
      </c>
      <c r="C74" s="5" t="n">
        <v>748</v>
      </c>
    </row>
    <row r="75" spans="1:3">
      <c r="A75" s="4" t="s">
        <v>373</v>
      </c>
      <c r="B75" s="5" t="n">
        <v>403</v>
      </c>
      <c r="C75" s="5" t="n">
        <v>-130</v>
      </c>
    </row>
    <row r="76" spans="1:3">
      <c r="A76" s="4" t="s">
        <v>374</v>
      </c>
      <c r="B76" s="5" t="n">
        <v>0</v>
      </c>
      <c r="C76" s="5" t="n">
        <v>0</v>
      </c>
    </row>
    <row r="77" spans="1:3">
      <c r="A77" s="4" t="s">
        <v>375</v>
      </c>
      <c r="B77" s="5" t="n">
        <v>-1</v>
      </c>
      <c r="C77" s="5" t="n">
        <v>0</v>
      </c>
    </row>
    <row r="78" spans="1:3">
      <c r="A78" s="4" t="s">
        <v>376</v>
      </c>
      <c r="B78" s="5" t="n">
        <v>-1</v>
      </c>
      <c r="C78" s="5" t="n">
        <v>0</v>
      </c>
    </row>
    <row r="79" spans="1:3">
      <c r="A79" s="4" t="s">
        <v>377</v>
      </c>
      <c r="B79" s="5" t="n">
        <v>849</v>
      </c>
      <c r="C79" s="5" t="n">
        <v>618</v>
      </c>
    </row>
    <row r="80" spans="1:3">
      <c r="A80" s="4" t="s">
        <v>378</v>
      </c>
      <c r="B80" s="5" t="n">
        <v>768</v>
      </c>
      <c r="C80" s="5" t="n">
        <v>283</v>
      </c>
    </row>
    <row r="81" spans="1:3">
      <c r="A81" s="4" t="s">
        <v>379</v>
      </c>
      <c r="B81" s="5" t="n">
        <v>81</v>
      </c>
      <c r="C81" s="5" t="n">
        <v>335</v>
      </c>
    </row>
    <row r="82" spans="1:3">
      <c r="A82" s="3" t="s">
        <v>380</v>
      </c>
    </row>
    <row r="83" spans="1:3">
      <c r="A83" s="4" t="s">
        <v>381</v>
      </c>
      <c r="B83" s="5" t="n">
        <v>4225</v>
      </c>
      <c r="C83" s="5" t="n">
        <v>1878</v>
      </c>
    </row>
    <row r="84" spans="1:3">
      <c r="A84" s="4" t="s">
        <v>382</v>
      </c>
      <c r="B84" s="5" t="n">
        <v>25179</v>
      </c>
      <c r="C84" s="5" t="n">
        <v>31449</v>
      </c>
    </row>
    <row r="85" spans="1:3">
      <c r="A85" s="4" t="s">
        <v>377</v>
      </c>
      <c r="B85" s="5" t="n">
        <v>29404</v>
      </c>
      <c r="C85" s="5" t="n">
        <v>33327</v>
      </c>
    </row>
    <row r="86" spans="1:3">
      <c r="A86" s="4" t="s">
        <v>386</v>
      </c>
    </row>
    <row r="87" spans="1:3">
      <c r="A87" s="3" t="s">
        <v>371</v>
      </c>
    </row>
    <row r="88" spans="1:3">
      <c r="A88" s="4" t="s">
        <v>372</v>
      </c>
      <c r="B88" s="5" t="n">
        <v>15</v>
      </c>
      <c r="C88" s="5" t="n">
        <v>43</v>
      </c>
    </row>
    <row r="89" spans="1:3">
      <c r="A89" s="4" t="s">
        <v>373</v>
      </c>
      <c r="B89" s="5" t="n">
        <v>-11</v>
      </c>
      <c r="C89" s="5" t="n">
        <v>40</v>
      </c>
    </row>
    <row r="90" spans="1:3">
      <c r="A90" s="4" t="s">
        <v>374</v>
      </c>
      <c r="B90" s="5" t="n">
        <v>0</v>
      </c>
      <c r="C90" s="5" t="n">
        <v>0</v>
      </c>
    </row>
    <row r="91" spans="1:3">
      <c r="A91" s="4" t="s">
        <v>375</v>
      </c>
      <c r="B91" s="5" t="n">
        <v>0</v>
      </c>
      <c r="C91" s="5" t="n">
        <v>0</v>
      </c>
    </row>
    <row r="92" spans="1:3">
      <c r="A92" s="4" t="s">
        <v>376</v>
      </c>
      <c r="B92" s="5" t="n">
        <v>0</v>
      </c>
      <c r="C92" s="5" t="n">
        <v>0</v>
      </c>
    </row>
    <row r="93" spans="1:3">
      <c r="A93" s="4" t="s">
        <v>377</v>
      </c>
      <c r="B93" s="5" t="n">
        <v>4</v>
      </c>
      <c r="C93" s="5" t="n">
        <v>83</v>
      </c>
    </row>
    <row r="94" spans="1:3">
      <c r="A94" s="4" t="s">
        <v>378</v>
      </c>
      <c r="B94" s="5" t="n">
        <v>0</v>
      </c>
      <c r="C94" s="5" t="n">
        <v>59</v>
      </c>
    </row>
    <row r="95" spans="1:3">
      <c r="A95" s="4" t="s">
        <v>379</v>
      </c>
      <c r="B95" s="5" t="n">
        <v>4</v>
      </c>
      <c r="C95" s="5" t="n">
        <v>24</v>
      </c>
    </row>
    <row r="96" spans="1:3">
      <c r="A96" s="3" t="s">
        <v>380</v>
      </c>
    </row>
    <row r="97" spans="1:3">
      <c r="A97" s="4" t="s">
        <v>381</v>
      </c>
      <c r="B97" s="5" t="n">
        <v>64</v>
      </c>
      <c r="C97" s="5" t="n">
        <v>427</v>
      </c>
    </row>
    <row r="98" spans="1:3">
      <c r="A98" s="4" t="s">
        <v>382</v>
      </c>
      <c r="B98" s="5" t="n">
        <v>6131</v>
      </c>
      <c r="C98" s="5" t="n">
        <v>7759</v>
      </c>
    </row>
    <row r="99" spans="1:3">
      <c r="A99" s="4" t="s">
        <v>377</v>
      </c>
      <c r="B99" s="5" t="n">
        <v>6195</v>
      </c>
      <c r="C99" s="5" t="n">
        <v>8186</v>
      </c>
    </row>
    <row r="100" spans="1:3">
      <c r="A100" s="4" t="s">
        <v>387</v>
      </c>
    </row>
    <row r="101" spans="1:3">
      <c r="A101" s="3" t="s">
        <v>371</v>
      </c>
    </row>
    <row r="102" spans="1:3">
      <c r="A102" s="4" t="s">
        <v>372</v>
      </c>
      <c r="B102" s="5" t="n">
        <v>27</v>
      </c>
      <c r="C102" s="5" t="n">
        <v>20</v>
      </c>
    </row>
    <row r="103" spans="1:3">
      <c r="A103" s="4" t="s">
        <v>373</v>
      </c>
      <c r="B103" s="5" t="n">
        <v>4</v>
      </c>
      <c r="C103" s="5" t="n">
        <v>-3</v>
      </c>
    </row>
    <row r="104" spans="1:3">
      <c r="A104" s="4" t="s">
        <v>374</v>
      </c>
      <c r="B104" s="5" t="n">
        <v>0</v>
      </c>
      <c r="C104" s="5" t="n">
        <v>0</v>
      </c>
    </row>
    <row r="105" spans="1:3">
      <c r="A105" s="4" t="s">
        <v>375</v>
      </c>
      <c r="B105" s="5" t="n">
        <v>0</v>
      </c>
      <c r="C105" s="5" t="n">
        <v>-1</v>
      </c>
    </row>
    <row r="106" spans="1:3">
      <c r="A106" s="4" t="s">
        <v>376</v>
      </c>
      <c r="B106" s="5" t="n">
        <v>0</v>
      </c>
      <c r="C106" s="5" t="n">
        <v>-1</v>
      </c>
    </row>
    <row r="107" spans="1:3">
      <c r="A107" s="4" t="s">
        <v>377</v>
      </c>
      <c r="B107" s="5" t="n">
        <v>31</v>
      </c>
      <c r="C107" s="5" t="n">
        <v>18</v>
      </c>
    </row>
    <row r="108" spans="1:3">
      <c r="A108" s="4" t="s">
        <v>378</v>
      </c>
      <c r="B108" s="5" t="n">
        <v>0</v>
      </c>
      <c r="C108" s="5" t="n">
        <v>0</v>
      </c>
    </row>
    <row r="109" spans="1:3">
      <c r="A109" s="4" t="s">
        <v>379</v>
      </c>
      <c r="B109" s="5" t="n">
        <v>31</v>
      </c>
      <c r="C109" s="5" t="n">
        <v>18</v>
      </c>
    </row>
    <row r="110" spans="1:3">
      <c r="A110" s="3" t="s">
        <v>380</v>
      </c>
    </row>
    <row r="111" spans="1:3">
      <c r="A111" s="4" t="s">
        <v>381</v>
      </c>
      <c r="B111" s="5" t="n">
        <v>0</v>
      </c>
      <c r="C111" s="5" t="n">
        <v>50</v>
      </c>
    </row>
    <row r="112" spans="1:3">
      <c r="A112" s="4" t="s">
        <v>382</v>
      </c>
      <c r="B112" s="5" t="n">
        <v>19882</v>
      </c>
      <c r="C112" s="5" t="n">
        <v>6230</v>
      </c>
    </row>
    <row r="113" spans="1:3">
      <c r="A113" s="4" t="s">
        <v>377</v>
      </c>
      <c r="B113" s="5" t="n">
        <v>19882</v>
      </c>
      <c r="C113" s="5" t="n">
        <v>6280</v>
      </c>
    </row>
    <row r="114" spans="1:3">
      <c r="A114" s="4" t="s">
        <v>319</v>
      </c>
    </row>
    <row r="115" spans="1:3">
      <c r="A115" s="3" t="s">
        <v>371</v>
      </c>
    </row>
    <row r="116" spans="1:3">
      <c r="A116" s="4" t="s">
        <v>372</v>
      </c>
      <c r="B116" s="5" t="n">
        <v>16</v>
      </c>
      <c r="C116" s="5" t="n">
        <v>7</v>
      </c>
    </row>
    <row r="117" spans="1:3">
      <c r="A117" s="4" t="s">
        <v>373</v>
      </c>
      <c r="B117" s="5" t="n">
        <v>37</v>
      </c>
      <c r="C117" s="5" t="n">
        <v>-1</v>
      </c>
    </row>
    <row r="118" spans="1:3">
      <c r="A118" s="4" t="s">
        <v>374</v>
      </c>
      <c r="B118" s="5" t="n">
        <v>0</v>
      </c>
      <c r="C118" s="5" t="n">
        <v>0</v>
      </c>
    </row>
    <row r="119" spans="1:3">
      <c r="A119" s="4" t="s">
        <v>375</v>
      </c>
      <c r="B119" s="5" t="n">
        <v>-1</v>
      </c>
      <c r="C119" s="5" t="n">
        <v>0</v>
      </c>
    </row>
    <row r="120" spans="1:3">
      <c r="A120" s="4" t="s">
        <v>376</v>
      </c>
      <c r="B120" s="5" t="n">
        <v>-1</v>
      </c>
      <c r="C120" s="5" t="n">
        <v>0</v>
      </c>
    </row>
    <row r="121" spans="1:3">
      <c r="A121" s="4" t="s">
        <v>377</v>
      </c>
      <c r="B121" s="5" t="n">
        <v>54</v>
      </c>
      <c r="C121" s="5" t="n">
        <v>6</v>
      </c>
    </row>
    <row r="122" spans="1:3">
      <c r="A122" s="4" t="s">
        <v>378</v>
      </c>
      <c r="B122" s="5" t="n">
        <v>20</v>
      </c>
      <c r="C122" s="5" t="n">
        <v>0</v>
      </c>
    </row>
    <row r="123" spans="1:3">
      <c r="A123" s="4" t="s">
        <v>379</v>
      </c>
      <c r="B123" s="5" t="n">
        <v>34</v>
      </c>
      <c r="C123" s="5" t="n">
        <v>6</v>
      </c>
    </row>
    <row r="124" spans="1:3">
      <c r="A124" s="3" t="s">
        <v>380</v>
      </c>
    </row>
    <row r="125" spans="1:3">
      <c r="A125" s="4" t="s">
        <v>381</v>
      </c>
      <c r="B125" s="5" t="n">
        <v>773</v>
      </c>
      <c r="C125" s="5" t="n">
        <v>812</v>
      </c>
    </row>
    <row r="126" spans="1:3">
      <c r="A126" s="4" t="s">
        <v>382</v>
      </c>
      <c r="B126" s="5" t="n">
        <v>11510</v>
      </c>
      <c r="C126" s="5" t="n">
        <v>11566</v>
      </c>
    </row>
    <row r="127" spans="1:3">
      <c r="A127" s="4" t="s">
        <v>377</v>
      </c>
      <c r="B127" s="5" t="n">
        <v>12283</v>
      </c>
      <c r="C127" s="5" t="n">
        <v>12378</v>
      </c>
    </row>
    <row r="128" spans="1:3">
      <c r="A128" s="4" t="s">
        <v>388</v>
      </c>
    </row>
    <row r="129" spans="1:3">
      <c r="A129" s="3" t="s">
        <v>371</v>
      </c>
    </row>
    <row r="130" spans="1:3">
      <c r="A130" s="4" t="s">
        <v>372</v>
      </c>
      <c r="B130" s="5" t="n">
        <v>802</v>
      </c>
      <c r="C130" s="5" t="n">
        <v>704</v>
      </c>
    </row>
    <row r="131" spans="1:3">
      <c r="A131" s="4" t="s">
        <v>373</v>
      </c>
      <c r="B131" s="5" t="n">
        <v>204</v>
      </c>
      <c r="C131" s="5" t="n">
        <v>-94</v>
      </c>
    </row>
    <row r="132" spans="1:3">
      <c r="A132" s="4" t="s">
        <v>374</v>
      </c>
      <c r="B132" s="5" t="n">
        <v>79</v>
      </c>
      <c r="C132" s="5" t="n">
        <v>139</v>
      </c>
    </row>
    <row r="133" spans="1:3">
      <c r="A133" s="4" t="s">
        <v>375</v>
      </c>
      <c r="B133" s="5" t="n">
        <v>-25</v>
      </c>
      <c r="C133" s="5" t="n">
        <v>-131</v>
      </c>
    </row>
    <row r="134" spans="1:3">
      <c r="A134" s="4" t="s">
        <v>376</v>
      </c>
      <c r="B134" s="5" t="n">
        <v>54</v>
      </c>
      <c r="C134" s="5" t="n">
        <v>8</v>
      </c>
    </row>
    <row r="135" spans="1:3">
      <c r="A135" s="4" t="s">
        <v>377</v>
      </c>
      <c r="B135" s="5" t="n">
        <v>952</v>
      </c>
      <c r="C135" s="5" t="n">
        <v>602</v>
      </c>
    </row>
    <row r="136" spans="1:3">
      <c r="A136" s="4" t="s">
        <v>378</v>
      </c>
      <c r="B136" s="5" t="n">
        <v>0</v>
      </c>
      <c r="C136" s="5" t="n">
        <v>42</v>
      </c>
    </row>
    <row r="137" spans="1:3">
      <c r="A137" s="4" t="s">
        <v>379</v>
      </c>
      <c r="B137" s="5" t="n">
        <v>952</v>
      </c>
      <c r="C137" s="5" t="n">
        <v>560</v>
      </c>
    </row>
    <row r="138" spans="1:3">
      <c r="A138" s="3" t="s">
        <v>380</v>
      </c>
    </row>
    <row r="139" spans="1:3">
      <c r="A139" s="4" t="s">
        <v>381</v>
      </c>
      <c r="B139" s="5" t="n">
        <v>260</v>
      </c>
      <c r="C139" s="5" t="n">
        <v>147</v>
      </c>
    </row>
    <row r="140" spans="1:3">
      <c r="A140" s="4" t="s">
        <v>382</v>
      </c>
      <c r="B140" s="5" t="n">
        <v>16777</v>
      </c>
      <c r="C140" s="5" t="n">
        <v>20330</v>
      </c>
    </row>
    <row r="141" spans="1:3">
      <c r="A141" s="4" t="s">
        <v>377</v>
      </c>
      <c r="B141" s="5" t="n">
        <v>17037</v>
      </c>
      <c r="C141" s="5" t="n">
        <v>20477</v>
      </c>
    </row>
    <row r="142" spans="1:3">
      <c r="A142" s="4" t="s">
        <v>389</v>
      </c>
    </row>
    <row r="143" spans="1:3">
      <c r="A143" s="3" t="s">
        <v>371</v>
      </c>
    </row>
    <row r="144" spans="1:3">
      <c r="A144" s="4" t="s">
        <v>372</v>
      </c>
      <c r="B144" s="5" t="n">
        <v>535</v>
      </c>
      <c r="C144" s="5" t="n">
        <v>886</v>
      </c>
    </row>
    <row r="145" spans="1:3">
      <c r="A145" s="4" t="s">
        <v>373</v>
      </c>
      <c r="B145" s="5" t="n">
        <v>-99</v>
      </c>
      <c r="C145" s="5" t="n">
        <v>60</v>
      </c>
    </row>
    <row r="146" spans="1:3">
      <c r="A146" s="4" t="s">
        <v>374</v>
      </c>
      <c r="B146" s="5" t="n">
        <v>59</v>
      </c>
      <c r="C146" s="5" t="n">
        <v>23</v>
      </c>
    </row>
    <row r="147" spans="1:3">
      <c r="A147" s="4" t="s">
        <v>375</v>
      </c>
      <c r="B147" s="5" t="n">
        <v>-3</v>
      </c>
      <c r="C147" s="5" t="n">
        <v>-1</v>
      </c>
    </row>
    <row r="148" spans="1:3">
      <c r="A148" s="4" t="s">
        <v>376</v>
      </c>
      <c r="B148" s="5" t="n">
        <v>56</v>
      </c>
      <c r="C148" s="5" t="n">
        <v>22</v>
      </c>
    </row>
    <row r="149" spans="1:3">
      <c r="A149" s="4" t="s">
        <v>377</v>
      </c>
      <c r="B149" s="5" t="n">
        <v>380</v>
      </c>
      <c r="C149" s="5" t="n">
        <v>924</v>
      </c>
    </row>
    <row r="150" spans="1:3">
      <c r="A150" s="4" t="s">
        <v>378</v>
      </c>
      <c r="B150" s="5" t="n">
        <v>280</v>
      </c>
      <c r="C150" s="5" t="n">
        <v>599</v>
      </c>
    </row>
    <row r="151" spans="1:3">
      <c r="A151" s="4" t="s">
        <v>379</v>
      </c>
      <c r="B151" s="5" t="n">
        <v>100</v>
      </c>
      <c r="C151" s="5" t="n">
        <v>325</v>
      </c>
    </row>
    <row r="152" spans="1:3">
      <c r="A152" s="3" t="s">
        <v>380</v>
      </c>
    </row>
    <row r="153" spans="1:3">
      <c r="A153" s="4" t="s">
        <v>381</v>
      </c>
      <c r="B153" s="5" t="n">
        <v>466</v>
      </c>
      <c r="C153" s="5" t="n">
        <v>966</v>
      </c>
    </row>
    <row r="154" spans="1:3">
      <c r="A154" s="4" t="s">
        <v>382</v>
      </c>
      <c r="B154" s="5" t="n">
        <v>32941</v>
      </c>
      <c r="C154" s="5" t="n">
        <v>36792</v>
      </c>
    </row>
    <row r="155" spans="1:3">
      <c r="A155" s="4" t="s">
        <v>377</v>
      </c>
      <c r="B155" s="5" t="n">
        <v>33407</v>
      </c>
      <c r="C155" s="5" t="n">
        <v>37758</v>
      </c>
    </row>
    <row r="156" spans="1:3">
      <c r="A156" s="4" t="s">
        <v>390</v>
      </c>
    </row>
    <row r="157" spans="1:3">
      <c r="A157" s="3" t="s">
        <v>371</v>
      </c>
    </row>
    <row r="158" spans="1:3">
      <c r="A158" s="4" t="s">
        <v>372</v>
      </c>
      <c r="B158" s="5" t="n">
        <v>1258</v>
      </c>
      <c r="C158" s="5" t="n">
        <v>1543</v>
      </c>
    </row>
    <row r="159" spans="1:3">
      <c r="A159" s="4" t="s">
        <v>373</v>
      </c>
      <c r="B159" s="5" t="n">
        <v>-854</v>
      </c>
      <c r="C159" s="5" t="n">
        <v>306</v>
      </c>
    </row>
    <row r="160" spans="1:3">
      <c r="A160" s="4" t="s">
        <v>374</v>
      </c>
      <c r="B160" s="5" t="n">
        <v>0</v>
      </c>
      <c r="C160" s="5" t="n">
        <v>0</v>
      </c>
    </row>
    <row r="161" spans="1:3">
      <c r="A161" s="4" t="s">
        <v>375</v>
      </c>
      <c r="B161" s="5" t="n">
        <v>0</v>
      </c>
      <c r="C161" s="5" t="n">
        <v>0</v>
      </c>
    </row>
    <row r="162" spans="1:3">
      <c r="A162" s="4" t="s">
        <v>376</v>
      </c>
      <c r="B162" s="5" t="n">
        <v>0</v>
      </c>
      <c r="C162" s="5" t="n">
        <v>0</v>
      </c>
    </row>
    <row r="163" spans="1:3">
      <c r="A163" s="4" t="s">
        <v>377</v>
      </c>
      <c r="B163" s="5" t="n">
        <v>404</v>
      </c>
      <c r="C163" s="5" t="n">
        <v>1849</v>
      </c>
    </row>
    <row r="164" spans="1:3">
      <c r="A164" s="4" t="s">
        <v>378</v>
      </c>
      <c r="B164" s="5" t="n">
        <v>0</v>
      </c>
      <c r="C164" s="5" t="n">
        <v>0</v>
      </c>
    </row>
    <row r="165" spans="1:3">
      <c r="A165" s="4" t="s">
        <v>379</v>
      </c>
      <c r="B165" s="5" t="n">
        <v>404</v>
      </c>
      <c r="C165" s="5" t="n">
        <v>1849</v>
      </c>
    </row>
    <row r="166" spans="1:3">
      <c r="A166" s="3" t="s">
        <v>380</v>
      </c>
    </row>
    <row r="167" spans="1:3">
      <c r="A167" s="4" t="s">
        <v>381</v>
      </c>
      <c r="B167" s="5" t="n">
        <v>0</v>
      </c>
      <c r="C167" s="5" t="n">
        <v>0</v>
      </c>
    </row>
    <row r="168" spans="1:3">
      <c r="A168" s="4" t="s">
        <v>382</v>
      </c>
      <c r="B168" s="5" t="n">
        <v>0</v>
      </c>
      <c r="C168" s="5" t="n">
        <v>0</v>
      </c>
    </row>
    <row r="169" spans="1:3">
      <c r="A169" s="4" t="s">
        <v>377</v>
      </c>
      <c r="B169" s="7" t="n">
        <v>0</v>
      </c>
      <c r="C16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1</v>
      </c>
      <c r="B1" s="2" t="s">
        <v>1</v>
      </c>
    </row>
    <row r="2" spans="1:3">
      <c r="B2" s="2" t="s">
        <v>392</v>
      </c>
      <c r="C2" s="2" t="s">
        <v>393</v>
      </c>
    </row>
    <row r="3" spans="1:3">
      <c r="A3" s="4" t="s">
        <v>394</v>
      </c>
    </row>
    <row r="4" spans="1:3">
      <c r="A4" s="3" t="s">
        <v>395</v>
      </c>
    </row>
    <row r="5" spans="1:3">
      <c r="A5" s="4" t="s">
        <v>396</v>
      </c>
      <c r="B5" s="5" t="n">
        <v>0</v>
      </c>
      <c r="C5" s="5" t="n">
        <v>2</v>
      </c>
    </row>
    <row r="6" spans="1:3">
      <c r="A6" s="4" t="s">
        <v>397</v>
      </c>
      <c r="B6" s="7" t="n">
        <v>0</v>
      </c>
      <c r="C6" s="7" t="n">
        <v>149</v>
      </c>
    </row>
    <row r="7" spans="1:3">
      <c r="A7" s="4" t="s">
        <v>398</v>
      </c>
      <c r="B7" s="7" t="n">
        <v>0</v>
      </c>
      <c r="C7" s="7" t="n">
        <v>149</v>
      </c>
    </row>
    <row r="8" spans="1:3">
      <c r="A8" s="4" t="s">
        <v>399</v>
      </c>
    </row>
    <row r="9" spans="1:3">
      <c r="A9" s="3" t="s">
        <v>395</v>
      </c>
    </row>
    <row r="10" spans="1:3">
      <c r="A10" s="4" t="s">
        <v>396</v>
      </c>
      <c r="C10" s="5" t="n">
        <v>1</v>
      </c>
    </row>
    <row r="11" spans="1:3">
      <c r="A11" s="4" t="s">
        <v>397</v>
      </c>
      <c r="C11" s="7" t="n">
        <v>57</v>
      </c>
    </row>
    <row r="12" spans="1:3">
      <c r="A12" s="4" t="s">
        <v>398</v>
      </c>
      <c r="C12" s="7" t="n">
        <v>57</v>
      </c>
    </row>
    <row r="13" spans="1:3">
      <c r="A13" s="4" t="s">
        <v>400</v>
      </c>
    </row>
    <row r="14" spans="1:3">
      <c r="A14" s="3" t="s">
        <v>395</v>
      </c>
    </row>
    <row r="15" spans="1:3">
      <c r="A15" s="4" t="s">
        <v>396</v>
      </c>
      <c r="C15" s="5" t="n">
        <v>1</v>
      </c>
    </row>
    <row r="16" spans="1:3">
      <c r="A16" s="4" t="s">
        <v>397</v>
      </c>
      <c r="C16" s="7" t="n">
        <v>92</v>
      </c>
    </row>
    <row r="17" spans="1:3">
      <c r="A17" s="4" t="s">
        <v>398</v>
      </c>
      <c r="C17" s="7" t="n">
        <v>92</v>
      </c>
    </row>
    <row r="18" spans="1:3">
      <c r="A18" s="4" t="s">
        <v>401</v>
      </c>
    </row>
    <row r="19" spans="1:3">
      <c r="A19" s="3" t="s">
        <v>395</v>
      </c>
    </row>
    <row r="20" spans="1:3">
      <c r="A20" s="4" t="s">
        <v>396</v>
      </c>
      <c r="B20" s="5" t="n">
        <v>0</v>
      </c>
      <c r="C20" s="5" t="n">
        <v>1</v>
      </c>
    </row>
    <row r="21" spans="1:3">
      <c r="A21" s="4" t="s">
        <v>397</v>
      </c>
      <c r="B21" s="7" t="n">
        <v>0</v>
      </c>
      <c r="C21" s="7" t="n">
        <v>848</v>
      </c>
    </row>
    <row r="22" spans="1:3">
      <c r="A22" s="4" t="s">
        <v>398</v>
      </c>
      <c r="B22" s="7" t="n">
        <v>0</v>
      </c>
      <c r="C22" s="7" t="n">
        <v>848</v>
      </c>
    </row>
    <row r="23" spans="1:3">
      <c r="A23" s="4" t="s">
        <v>402</v>
      </c>
    </row>
    <row r="24" spans="1:3">
      <c r="A24" s="3" t="s">
        <v>395</v>
      </c>
    </row>
    <row r="25" spans="1:3">
      <c r="A25" s="4" t="s">
        <v>396</v>
      </c>
      <c r="C25" s="5" t="n">
        <v>1</v>
      </c>
    </row>
    <row r="26" spans="1:3">
      <c r="A26" s="4" t="s">
        <v>397</v>
      </c>
      <c r="C26" s="7" t="n">
        <v>848</v>
      </c>
    </row>
    <row r="27" spans="1:3">
      <c r="A27" s="4" t="s">
        <v>398</v>
      </c>
      <c r="C27" s="7" t="n">
        <v>848</v>
      </c>
    </row>
    <row r="28" spans="1:3">
      <c r="A28" s="4" t="s">
        <v>403</v>
      </c>
    </row>
    <row r="29" spans="1:3">
      <c r="A29" s="3" t="s">
        <v>395</v>
      </c>
    </row>
    <row r="30" spans="1:3">
      <c r="A30" s="4" t="s">
        <v>396</v>
      </c>
      <c r="B30" s="5" t="n">
        <v>0</v>
      </c>
      <c r="C30" s="5" t="n">
        <v>0</v>
      </c>
    </row>
    <row r="31" spans="1:3">
      <c r="A31" s="4" t="s">
        <v>397</v>
      </c>
      <c r="B31" s="7" t="n">
        <v>0</v>
      </c>
      <c r="C31" s="7" t="n">
        <v>0</v>
      </c>
    </row>
    <row r="32" spans="1:3">
      <c r="A32" s="4" t="s">
        <v>398</v>
      </c>
      <c r="B32" s="7" t="n">
        <v>0</v>
      </c>
      <c r="C32" s="7" t="n">
        <v>0</v>
      </c>
    </row>
    <row r="33" spans="1:3">
      <c r="A33" s="4" t="s">
        <v>404</v>
      </c>
    </row>
    <row r="34" spans="1:3">
      <c r="A34" s="3" t="s">
        <v>395</v>
      </c>
    </row>
    <row r="35" spans="1:3">
      <c r="A35" s="4" t="s">
        <v>396</v>
      </c>
      <c r="B35" s="5" t="n">
        <v>0</v>
      </c>
      <c r="C35" s="5" t="n">
        <v>3</v>
      </c>
    </row>
    <row r="36" spans="1:3">
      <c r="A36" s="4" t="s">
        <v>397</v>
      </c>
      <c r="B36" s="7" t="n">
        <v>0</v>
      </c>
      <c r="C36" s="7" t="n">
        <v>997</v>
      </c>
    </row>
    <row r="37" spans="1:3">
      <c r="A37" s="4" t="s">
        <v>398</v>
      </c>
      <c r="B37" s="7" t="n">
        <v>0</v>
      </c>
      <c r="C37" s="7" t="n">
        <v>997</v>
      </c>
    </row>
    <row r="38" spans="1:3">
      <c r="A38" s="4" t="s">
        <v>405</v>
      </c>
    </row>
    <row r="39" spans="1:3">
      <c r="A39" s="3" t="s">
        <v>395</v>
      </c>
    </row>
    <row r="40" spans="1:3">
      <c r="A40" s="4" t="s">
        <v>396</v>
      </c>
      <c r="B40" s="5" t="n">
        <v>0</v>
      </c>
      <c r="C40" s="5" t="n">
        <v>0</v>
      </c>
    </row>
    <row r="41" spans="1:3">
      <c r="A41" s="4" t="s">
        <v>397</v>
      </c>
      <c r="B41" s="7" t="n">
        <v>0</v>
      </c>
      <c r="C41" s="7" t="n">
        <v>0</v>
      </c>
    </row>
    <row r="42" spans="1:3">
      <c r="A42" s="4" t="s">
        <v>398</v>
      </c>
      <c r="B42" s="7" t="n">
        <v>0</v>
      </c>
      <c r="C42"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0</v>
      </c>
    </row>
    <row r="3" spans="1:3">
      <c r="A3" s="3" t="s">
        <v>407</v>
      </c>
    </row>
    <row r="4" spans="1:3">
      <c r="A4" s="4" t="s">
        <v>408</v>
      </c>
      <c r="B4" s="7" t="n">
        <v>3063</v>
      </c>
      <c r="C4" s="7" t="n">
        <v>0</v>
      </c>
    </row>
    <row r="5" spans="1:3">
      <c r="A5" s="4" t="s">
        <v>409</v>
      </c>
      <c r="B5" s="5" t="n">
        <v>5578</v>
      </c>
      <c r="C5" s="5" t="n">
        <v>0</v>
      </c>
    </row>
    <row r="6" spans="1:3">
      <c r="A6" s="4" t="s">
        <v>410</v>
      </c>
      <c r="B6" s="7" t="n">
        <v>226</v>
      </c>
      <c r="C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1</v>
      </c>
      <c r="B1" s="2" t="s">
        <v>1</v>
      </c>
    </row>
    <row r="2" spans="1:3">
      <c r="B2" s="2" t="s">
        <v>2</v>
      </c>
      <c r="C2" s="2" t="s">
        <v>70</v>
      </c>
    </row>
    <row r="3" spans="1:3">
      <c r="A3" s="3" t="s">
        <v>412</v>
      </c>
    </row>
    <row r="4" spans="1:3">
      <c r="A4" s="4" t="s">
        <v>413</v>
      </c>
      <c r="B4" s="7" t="n">
        <v>500</v>
      </c>
      <c r="C4" s="7" t="n">
        <v>245</v>
      </c>
    </row>
    <row r="5" spans="1:3">
      <c r="A5" s="3" t="s">
        <v>414</v>
      </c>
    </row>
    <row r="6" spans="1:3">
      <c r="A6" s="4" t="s">
        <v>415</v>
      </c>
      <c r="B6" s="5" t="n">
        <v>-29</v>
      </c>
      <c r="C6" s="5" t="n">
        <v>-26</v>
      </c>
    </row>
    <row r="7" spans="1:3">
      <c r="A7" s="4" t="s">
        <v>416</v>
      </c>
      <c r="B7" s="5" t="n">
        <v>-32</v>
      </c>
      <c r="C7" s="5" t="n">
        <v>-28</v>
      </c>
    </row>
    <row r="8" spans="1:3">
      <c r="A8" s="4" t="s">
        <v>417</v>
      </c>
      <c r="B8" s="7" t="n">
        <v>439</v>
      </c>
      <c r="C8" s="7" t="n">
        <v>1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8" t="n">
        <v>1</v>
      </c>
      <c r="B3" s="4" t="s">
        <v>420</v>
      </c>
      <c r="C3" s="4" t="s">
        <v>421</v>
      </c>
    </row>
    <row r="4" spans="1:3">
      <c r="A4" s="4" t="s">
        <v>422</v>
      </c>
      <c r="B4" s="4" t="s">
        <v>423</v>
      </c>
      <c r="C4" s="4" t="s">
        <v>424</v>
      </c>
    </row>
    <row r="5" spans="1:3">
      <c r="A5" s="4" t="s">
        <v>425</v>
      </c>
      <c r="B5" s="4" t="s">
        <v>426</v>
      </c>
      <c r="C5" s="4" t="s">
        <v>427</v>
      </c>
    </row>
    <row r="6" spans="1:3">
      <c r="A6" s="9" t="n">
        <v>1</v>
      </c>
      <c r="B6" s="4" t="s">
        <v>420</v>
      </c>
      <c r="C6" s="4" t="s">
        <v>4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0</v>
      </c>
    </row>
    <row r="3" spans="1:3">
      <c r="A3" s="3" t="s">
        <v>429</v>
      </c>
    </row>
    <row r="4" spans="1:3">
      <c r="A4" s="4" t="s">
        <v>430</v>
      </c>
      <c r="B4" s="7" t="n">
        <v>1032</v>
      </c>
      <c r="C4" s="7" t="n">
        <v>530</v>
      </c>
    </row>
    <row r="5" spans="1:3">
      <c r="A5" s="4" t="s">
        <v>431</v>
      </c>
      <c r="B5" s="5" t="n">
        <v>8113</v>
      </c>
      <c r="C5" s="5" t="n">
        <v>8089</v>
      </c>
    </row>
    <row r="6" spans="1:3">
      <c r="A6" s="4" t="s">
        <v>432</v>
      </c>
      <c r="B6" s="5" t="n">
        <v>10292</v>
      </c>
      <c r="C6" s="5" t="n">
        <v>10205</v>
      </c>
    </row>
    <row r="7" spans="1:3">
      <c r="A7" s="4" t="s">
        <v>433</v>
      </c>
      <c r="B7" s="4" t="s">
        <v>103</v>
      </c>
      <c r="C7" s="4" t="s">
        <v>104</v>
      </c>
    </row>
    <row r="8" spans="1:3">
      <c r="A8" s="4" t="s">
        <v>434</v>
      </c>
      <c r="B8" s="4" t="s">
        <v>435</v>
      </c>
      <c r="C8" s="4" t="s">
        <v>4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437</v>
      </c>
      <c r="B1" s="2" t="s">
        <v>360</v>
      </c>
    </row>
    <row r="2" spans="1:2">
      <c r="B2" s="2" t="s">
        <v>438</v>
      </c>
    </row>
    <row r="3" spans="1:2">
      <c r="A3" s="3" t="s">
        <v>176</v>
      </c>
    </row>
    <row r="4" spans="1:2">
      <c r="A4" s="4" t="s">
        <v>67</v>
      </c>
      <c r="B4" s="5" t="n">
        <v>2092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439</v>
      </c>
      <c r="B1" s="2" t="s">
        <v>297</v>
      </c>
    </row>
    <row r="2" spans="1:2">
      <c r="A2" s="4" t="s">
        <v>440</v>
      </c>
    </row>
    <row r="3" spans="1:2">
      <c r="A3" s="3" t="s">
        <v>441</v>
      </c>
    </row>
    <row r="4" spans="1:2">
      <c r="A4" s="4" t="s">
        <v>442</v>
      </c>
      <c r="B4" s="7" t="n">
        <v>843</v>
      </c>
    </row>
    <row r="5" spans="1:2">
      <c r="A5" s="4" t="s">
        <v>387</v>
      </c>
    </row>
    <row r="6" spans="1:2">
      <c r="A6" s="3" t="s">
        <v>441</v>
      </c>
    </row>
    <row r="7" spans="1:2">
      <c r="A7" s="4" t="s">
        <v>442</v>
      </c>
      <c r="B7" s="5" t="n">
        <v>15155</v>
      </c>
    </row>
    <row r="8" spans="1:2">
      <c r="A8" s="4" t="s">
        <v>443</v>
      </c>
    </row>
    <row r="9" spans="1:2">
      <c r="A9" s="3" t="s">
        <v>441</v>
      </c>
    </row>
    <row r="10" spans="1:2">
      <c r="A10" s="4" t="s">
        <v>442</v>
      </c>
      <c r="B10" s="5" t="n">
        <v>6729</v>
      </c>
    </row>
    <row r="11" spans="1:2">
      <c r="A11" s="4" t="s">
        <v>444</v>
      </c>
    </row>
    <row r="12" spans="1:2">
      <c r="A12" s="3" t="s">
        <v>441</v>
      </c>
    </row>
    <row r="13" spans="1:2">
      <c r="A13" s="4" t="s">
        <v>442</v>
      </c>
      <c r="B13" s="5" t="n">
        <v>1980</v>
      </c>
    </row>
    <row r="14" spans="1:2">
      <c r="A14" s="4" t="s">
        <v>445</v>
      </c>
    </row>
    <row r="15" spans="1:2">
      <c r="A15" s="3" t="s">
        <v>441</v>
      </c>
    </row>
    <row r="16" spans="1:2">
      <c r="A16" s="4" t="s">
        <v>442</v>
      </c>
      <c r="B16" s="7" t="n">
        <v>21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8</v>
      </c>
    </row>
    <row r="2" spans="1:3">
      <c r="A2" s="3" t="s">
        <v>447</v>
      </c>
    </row>
    <row r="3" spans="1:3">
      <c r="A3" s="4" t="s">
        <v>448</v>
      </c>
      <c r="B3" s="7" t="n">
        <v>96384</v>
      </c>
      <c r="C3" s="7" t="n">
        <v>95073</v>
      </c>
    </row>
    <row r="4" spans="1:3">
      <c r="A4" s="4" t="s">
        <v>449</v>
      </c>
    </row>
    <row r="5" spans="1:3">
      <c r="A5" s="3" t="s">
        <v>447</v>
      </c>
    </row>
    <row r="6" spans="1:3">
      <c r="A6" s="4" t="s">
        <v>450</v>
      </c>
      <c r="B6" s="5" t="n">
        <v>12903</v>
      </c>
      <c r="C6" s="5" t="n">
        <v>12451</v>
      </c>
    </row>
    <row r="7" spans="1:3">
      <c r="A7" s="4" t="s">
        <v>451</v>
      </c>
      <c r="B7" s="5" t="n">
        <v>75431</v>
      </c>
      <c r="C7" s="5" t="n">
        <v>74288</v>
      </c>
    </row>
    <row r="8" spans="1:3">
      <c r="A8" s="4" t="s">
        <v>452</v>
      </c>
      <c r="B8" s="5" t="n">
        <v>8050</v>
      </c>
      <c r="C8" s="5" t="n">
        <v>8334</v>
      </c>
    </row>
    <row r="9" spans="1:3">
      <c r="A9" s="4" t="s">
        <v>448</v>
      </c>
      <c r="B9" s="5" t="n">
        <v>96384</v>
      </c>
      <c r="C9" s="5" t="n">
        <v>95703</v>
      </c>
    </row>
    <row r="10" spans="1:3">
      <c r="A10" s="4" t="s">
        <v>453</v>
      </c>
    </row>
    <row r="11" spans="1:3">
      <c r="A11" s="3" t="s">
        <v>447</v>
      </c>
    </row>
    <row r="12" spans="1:3">
      <c r="A12" s="4" t="s">
        <v>450</v>
      </c>
      <c r="B12" s="5" t="n">
        <v>0</v>
      </c>
      <c r="C12" s="5" t="n">
        <v>0</v>
      </c>
    </row>
    <row r="13" spans="1:3">
      <c r="A13" s="4" t="s">
        <v>451</v>
      </c>
      <c r="B13" s="5" t="n">
        <v>0</v>
      </c>
      <c r="C13" s="5" t="n">
        <v>0</v>
      </c>
    </row>
    <row r="14" spans="1:3">
      <c r="A14" s="4" t="s">
        <v>452</v>
      </c>
      <c r="B14" s="5" t="n">
        <v>0</v>
      </c>
      <c r="C14" s="5" t="n">
        <v>0</v>
      </c>
    </row>
    <row r="15" spans="1:3">
      <c r="A15" s="4" t="s">
        <v>448</v>
      </c>
      <c r="B15" s="5" t="n">
        <v>0</v>
      </c>
      <c r="C15" s="5" t="n">
        <v>0</v>
      </c>
    </row>
    <row r="16" spans="1:3">
      <c r="A16" s="4" t="s">
        <v>454</v>
      </c>
    </row>
    <row r="17" spans="1:3">
      <c r="A17" s="3" t="s">
        <v>447</v>
      </c>
    </row>
    <row r="18" spans="1:3">
      <c r="A18" s="4" t="s">
        <v>450</v>
      </c>
      <c r="B18" s="5" t="n">
        <v>12903</v>
      </c>
      <c r="C18" s="5" t="n">
        <v>12451</v>
      </c>
    </row>
    <row r="19" spans="1:3">
      <c r="A19" s="4" t="s">
        <v>451</v>
      </c>
      <c r="B19" s="5" t="n">
        <v>75431</v>
      </c>
      <c r="C19" s="5" t="n">
        <v>74288</v>
      </c>
    </row>
    <row r="20" spans="1:3">
      <c r="A20" s="4" t="s">
        <v>452</v>
      </c>
      <c r="B20" s="5" t="n">
        <v>8050</v>
      </c>
      <c r="C20" s="5" t="n">
        <v>8334</v>
      </c>
    </row>
    <row r="21" spans="1:3">
      <c r="A21" s="4" t="s">
        <v>448</v>
      </c>
      <c r="B21" s="5" t="n">
        <v>96384</v>
      </c>
      <c r="C21" s="5" t="n">
        <v>95073</v>
      </c>
    </row>
    <row r="22" spans="1:3">
      <c r="A22" s="4" t="s">
        <v>455</v>
      </c>
    </row>
    <row r="23" spans="1:3">
      <c r="A23" s="3" t="s">
        <v>447</v>
      </c>
    </row>
    <row r="24" spans="1:3">
      <c r="A24" s="4" t="s">
        <v>450</v>
      </c>
      <c r="B24" s="5" t="n">
        <v>0</v>
      </c>
      <c r="C24" s="5" t="n">
        <v>0</v>
      </c>
    </row>
    <row r="25" spans="1:3">
      <c r="A25" s="4" t="s">
        <v>451</v>
      </c>
      <c r="B25" s="5" t="n">
        <v>0</v>
      </c>
      <c r="C25" s="5" t="n">
        <v>0</v>
      </c>
    </row>
    <row r="26" spans="1:3">
      <c r="A26" s="4" t="s">
        <v>452</v>
      </c>
      <c r="B26" s="5" t="n">
        <v>0</v>
      </c>
      <c r="C26" s="5" t="n">
        <v>0</v>
      </c>
    </row>
    <row r="27" spans="1:3">
      <c r="A27" s="4" t="s">
        <v>448</v>
      </c>
      <c r="B27" s="7" t="n">
        <v>0</v>
      </c>
      <c r="C2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8</v>
      </c>
    </row>
    <row r="2" spans="1:3">
      <c r="A2" s="3" t="s">
        <v>265</v>
      </c>
    </row>
    <row r="3" spans="1:3">
      <c r="A3" s="4" t="s">
        <v>457</v>
      </c>
      <c r="B3" s="7" t="n">
        <v>3063</v>
      </c>
      <c r="C3" s="7" t="n">
        <v>1255</v>
      </c>
    </row>
    <row r="4" spans="1:3">
      <c r="A4" s="4" t="s">
        <v>458</v>
      </c>
      <c r="B4" s="5" t="n">
        <v>1662</v>
      </c>
      <c r="C4" s="5" t="n">
        <v>1680</v>
      </c>
    </row>
    <row r="5" spans="1:3">
      <c r="A5" s="4" t="s">
        <v>459</v>
      </c>
    </row>
    <row r="6" spans="1:3">
      <c r="A6" s="3" t="s">
        <v>265</v>
      </c>
    </row>
    <row r="7" spans="1:3">
      <c r="A7" s="4" t="s">
        <v>460</v>
      </c>
      <c r="B7" s="5" t="n">
        <v>9036</v>
      </c>
      <c r="C7" s="5" t="n">
        <v>4869</v>
      </c>
    </row>
    <row r="8" spans="1:3">
      <c r="A8" s="4" t="s">
        <v>457</v>
      </c>
      <c r="B8" s="5" t="n">
        <v>3063</v>
      </c>
      <c r="C8" s="5" t="n">
        <v>1255</v>
      </c>
    </row>
    <row r="9" spans="1:3">
      <c r="A9" s="4" t="s">
        <v>461</v>
      </c>
      <c r="B9" s="5" t="n">
        <v>2741</v>
      </c>
      <c r="C9" s="5" t="n">
        <v>2768</v>
      </c>
    </row>
    <row r="10" spans="1:3">
      <c r="A10" s="4" t="s">
        <v>458</v>
      </c>
      <c r="B10" s="5" t="n">
        <v>1662</v>
      </c>
      <c r="C10" s="5" t="n">
        <v>1680</v>
      </c>
    </row>
    <row r="11" spans="1:3">
      <c r="A11" s="4" t="s">
        <v>462</v>
      </c>
    </row>
    <row r="12" spans="1:3">
      <c r="A12" s="3" t="s">
        <v>265</v>
      </c>
    </row>
    <row r="13" spans="1:3">
      <c r="A13" s="4" t="s">
        <v>460</v>
      </c>
      <c r="B13" s="5" t="n">
        <v>0</v>
      </c>
      <c r="C13" s="5" t="n">
        <v>0</v>
      </c>
    </row>
    <row r="14" spans="1:3">
      <c r="A14" s="4" t="s">
        <v>457</v>
      </c>
      <c r="B14" s="5" t="n">
        <v>0</v>
      </c>
      <c r="C14" s="5" t="n">
        <v>0</v>
      </c>
    </row>
    <row r="15" spans="1:3">
      <c r="A15" s="4" t="s">
        <v>461</v>
      </c>
      <c r="B15" s="5" t="n">
        <v>0</v>
      </c>
      <c r="C15" s="5" t="n">
        <v>0</v>
      </c>
    </row>
    <row r="16" spans="1:3">
      <c r="A16" s="4" t="s">
        <v>458</v>
      </c>
      <c r="B16" s="5" t="n">
        <v>0</v>
      </c>
      <c r="C16" s="5" t="n">
        <v>0</v>
      </c>
    </row>
    <row r="17" spans="1:3">
      <c r="A17" s="4" t="s">
        <v>463</v>
      </c>
    </row>
    <row r="18" spans="1:3">
      <c r="A18" s="3" t="s">
        <v>265</v>
      </c>
    </row>
    <row r="19" spans="1:3">
      <c r="A19" s="4" t="s">
        <v>460</v>
      </c>
      <c r="B19" s="5" t="n">
        <v>0</v>
      </c>
      <c r="C19" s="5" t="n">
        <v>0</v>
      </c>
    </row>
    <row r="20" spans="1:3">
      <c r="A20" s="4" t="s">
        <v>457</v>
      </c>
      <c r="B20" s="5" t="n">
        <v>3063</v>
      </c>
      <c r="C20" s="5" t="n">
        <v>1255</v>
      </c>
    </row>
    <row r="21" spans="1:3">
      <c r="A21" s="4" t="s">
        <v>461</v>
      </c>
      <c r="B21" s="5" t="n">
        <v>0</v>
      </c>
      <c r="C21" s="5" t="n">
        <v>0</v>
      </c>
    </row>
    <row r="22" spans="1:3">
      <c r="A22" s="4" t="s">
        <v>458</v>
      </c>
      <c r="B22" s="5" t="n">
        <v>0</v>
      </c>
      <c r="C22" s="5" t="n">
        <v>0</v>
      </c>
    </row>
    <row r="23" spans="1:3">
      <c r="A23" s="4" t="s">
        <v>464</v>
      </c>
    </row>
    <row r="24" spans="1:3">
      <c r="A24" s="3" t="s">
        <v>265</v>
      </c>
    </row>
    <row r="25" spans="1:3">
      <c r="A25" s="4" t="s">
        <v>460</v>
      </c>
      <c r="B25" s="5" t="n">
        <v>9036</v>
      </c>
      <c r="C25" s="5" t="n">
        <v>4869</v>
      </c>
    </row>
    <row r="26" spans="1:3">
      <c r="A26" s="4" t="s">
        <v>457</v>
      </c>
      <c r="B26" s="5" t="n">
        <v>0</v>
      </c>
      <c r="C26" s="5" t="n">
        <v>0</v>
      </c>
    </row>
    <row r="27" spans="1:3">
      <c r="A27" s="4" t="s">
        <v>461</v>
      </c>
      <c r="B27" s="5" t="n">
        <v>2741</v>
      </c>
      <c r="C27" s="5" t="n">
        <v>2768</v>
      </c>
    </row>
    <row r="28" spans="1:3">
      <c r="A28" s="4" t="s">
        <v>458</v>
      </c>
      <c r="B28" s="7" t="n">
        <v>1662</v>
      </c>
      <c r="C28" s="7" t="n">
        <v>1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049</v>
      </c>
      <c r="C4" s="7" t="n">
        <v>5478</v>
      </c>
    </row>
    <row r="5" spans="1:3">
      <c r="A5" s="3" t="s">
        <v>73</v>
      </c>
    </row>
    <row r="6" spans="1:3">
      <c r="A6" s="4" t="s">
        <v>74</v>
      </c>
      <c r="B6" s="5" t="n">
        <v>435</v>
      </c>
      <c r="C6" s="5" t="n">
        <v>297</v>
      </c>
    </row>
    <row r="7" spans="1:3">
      <c r="A7" s="4" t="s">
        <v>75</v>
      </c>
      <c r="B7" s="5" t="n">
        <v>86</v>
      </c>
      <c r="C7" s="5" t="n">
        <v>78</v>
      </c>
    </row>
    <row r="8" spans="1:3">
      <c r="A8" s="4" t="s">
        <v>76</v>
      </c>
      <c r="B8" s="5" t="n">
        <v>61</v>
      </c>
      <c r="C8" s="5" t="n">
        <v>57</v>
      </c>
    </row>
    <row r="9" spans="1:3">
      <c r="A9" s="4" t="s">
        <v>31</v>
      </c>
      <c r="B9" s="5" t="n">
        <v>50</v>
      </c>
      <c r="C9" s="5" t="n">
        <v>26</v>
      </c>
    </row>
    <row r="10" spans="1:3">
      <c r="A10" s="4" t="s">
        <v>77</v>
      </c>
      <c r="B10" s="5" t="n">
        <v>5681</v>
      </c>
      <c r="C10" s="5" t="n">
        <v>5936</v>
      </c>
    </row>
    <row r="11" spans="1:3">
      <c r="A11" s="3" t="s">
        <v>78</v>
      </c>
    </row>
    <row r="12" spans="1:3">
      <c r="A12" s="4" t="s">
        <v>79</v>
      </c>
      <c r="B12" s="5" t="n">
        <v>446</v>
      </c>
      <c r="C12" s="5" t="n">
        <v>453</v>
      </c>
    </row>
    <row r="13" spans="1:3">
      <c r="A13" s="4" t="s">
        <v>80</v>
      </c>
      <c r="B13" s="5" t="n">
        <v>585</v>
      </c>
      <c r="C13" s="5" t="n">
        <v>592</v>
      </c>
    </row>
    <row r="14" spans="1:3">
      <c r="A14" s="4" t="s">
        <v>81</v>
      </c>
      <c r="B14" s="5" t="n">
        <v>1031</v>
      </c>
      <c r="C14" s="5" t="n">
        <v>1045</v>
      </c>
    </row>
    <row r="15" spans="1:3">
      <c r="A15" s="4" t="s">
        <v>82</v>
      </c>
      <c r="B15" s="5" t="n">
        <v>4650</v>
      </c>
      <c r="C15" s="5" t="n">
        <v>4891</v>
      </c>
    </row>
    <row r="16" spans="1:3">
      <c r="A16" s="4" t="s">
        <v>83</v>
      </c>
      <c r="B16" s="5" t="n">
        <v>17</v>
      </c>
      <c r="C16" s="5" t="n">
        <v>224</v>
      </c>
    </row>
    <row r="17" spans="1:3">
      <c r="A17" s="4" t="s">
        <v>84</v>
      </c>
      <c r="B17" s="5" t="n">
        <v>4633</v>
      </c>
      <c r="C17" s="5" t="n">
        <v>4667</v>
      </c>
    </row>
    <row r="18" spans="1:3">
      <c r="A18" s="3" t="s">
        <v>85</v>
      </c>
    </row>
    <row r="19" spans="1:3">
      <c r="A19" s="4" t="s">
        <v>86</v>
      </c>
      <c r="B19" s="5" t="n">
        <v>226</v>
      </c>
      <c r="C19" s="5" t="n">
        <v>0</v>
      </c>
    </row>
    <row r="20" spans="1:3">
      <c r="A20" s="4" t="s">
        <v>87</v>
      </c>
      <c r="B20" s="5" t="n">
        <v>0</v>
      </c>
      <c r="C20" s="5" t="n">
        <v>35</v>
      </c>
    </row>
    <row r="21" spans="1:3">
      <c r="A21" s="4" t="s">
        <v>88</v>
      </c>
      <c r="B21" s="5" t="n">
        <v>397</v>
      </c>
      <c r="C21" s="5" t="n">
        <v>398</v>
      </c>
    </row>
    <row r="22" spans="1:3">
      <c r="A22" s="4" t="s">
        <v>89</v>
      </c>
      <c r="B22" s="5" t="n">
        <v>498</v>
      </c>
      <c r="C22" s="5" t="n">
        <v>441</v>
      </c>
    </row>
    <row r="23" spans="1:3">
      <c r="A23" s="4" t="s">
        <v>90</v>
      </c>
      <c r="B23" s="5" t="n">
        <v>166</v>
      </c>
      <c r="C23" s="5" t="n">
        <v>284</v>
      </c>
    </row>
    <row r="24" spans="1:3">
      <c r="A24" s="4" t="s">
        <v>91</v>
      </c>
      <c r="B24" s="5" t="n">
        <v>1287</v>
      </c>
      <c r="C24" s="5" t="n">
        <v>1158</v>
      </c>
    </row>
    <row r="25" spans="1:3">
      <c r="A25" s="3" t="s">
        <v>92</v>
      </c>
    </row>
    <row r="26" spans="1:3">
      <c r="A26" s="4" t="s">
        <v>93</v>
      </c>
      <c r="B26" s="5" t="n">
        <v>2493</v>
      </c>
      <c r="C26" s="5" t="n">
        <v>2919</v>
      </c>
    </row>
    <row r="27" spans="1:3">
      <c r="A27" s="4" t="s">
        <v>94</v>
      </c>
      <c r="B27" s="5" t="n">
        <v>323</v>
      </c>
      <c r="C27" s="5" t="n">
        <v>313</v>
      </c>
    </row>
    <row r="28" spans="1:3">
      <c r="A28" s="4" t="s">
        <v>95</v>
      </c>
      <c r="B28" s="5" t="n">
        <v>346</v>
      </c>
      <c r="C28" s="5" t="n">
        <v>351</v>
      </c>
    </row>
    <row r="29" spans="1:3">
      <c r="A29" s="4" t="s">
        <v>96</v>
      </c>
      <c r="B29" s="5" t="n">
        <v>1267</v>
      </c>
      <c r="C29" s="5" t="n">
        <v>1302</v>
      </c>
    </row>
    <row r="30" spans="1:3">
      <c r="A30" s="4" t="s">
        <v>97</v>
      </c>
      <c r="B30" s="5" t="n">
        <v>20</v>
      </c>
      <c r="C30" s="5" t="n">
        <v>219</v>
      </c>
    </row>
    <row r="31" spans="1:3">
      <c r="A31" s="4" t="s">
        <v>98</v>
      </c>
      <c r="B31" s="5" t="n">
        <v>4449</v>
      </c>
      <c r="C31" s="5" t="n">
        <v>5104</v>
      </c>
    </row>
    <row r="32" spans="1:3">
      <c r="A32" s="4" t="s">
        <v>99</v>
      </c>
      <c r="B32" s="5" t="n">
        <v>1471</v>
      </c>
      <c r="C32" s="5" t="n">
        <v>721</v>
      </c>
    </row>
    <row r="33" spans="1:3">
      <c r="A33" s="4" t="s">
        <v>100</v>
      </c>
      <c r="B33" s="5" t="n">
        <v>439</v>
      </c>
      <c r="C33" s="5" t="n">
        <v>191</v>
      </c>
    </row>
    <row r="34" spans="1:3">
      <c r="A34" s="4" t="s">
        <v>101</v>
      </c>
      <c r="B34" s="7" t="n">
        <v>1032</v>
      </c>
      <c r="C34" s="7" t="n">
        <v>530</v>
      </c>
    </row>
    <row r="35" spans="1:3">
      <c r="A35" s="4" t="s">
        <v>102</v>
      </c>
      <c r="B35" s="4" t="s">
        <v>103</v>
      </c>
      <c r="C35" s="4" t="s">
        <v>104</v>
      </c>
    </row>
    <row r="36" spans="1:3">
      <c r="A36" s="4" t="s">
        <v>105</v>
      </c>
      <c r="B36" s="4" t="s">
        <v>106</v>
      </c>
      <c r="C36" s="4" t="s">
        <v>107</v>
      </c>
    </row>
    <row r="37" spans="1:3">
      <c r="A37" s="4" t="s">
        <v>108</v>
      </c>
      <c r="B37" s="7" t="n">
        <v>0</v>
      </c>
      <c r="C3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8</v>
      </c>
    </row>
    <row r="2" spans="1:3">
      <c r="A2" s="3" t="s">
        <v>447</v>
      </c>
    </row>
    <row r="3" spans="1:3">
      <c r="A3" s="4" t="s">
        <v>466</v>
      </c>
      <c r="B3" s="7" t="n">
        <v>96384</v>
      </c>
      <c r="C3" s="7" t="n">
        <v>95073</v>
      </c>
    </row>
    <row r="4" spans="1:3">
      <c r="A4" s="4" t="s">
        <v>467</v>
      </c>
    </row>
    <row r="5" spans="1:3">
      <c r="A5" s="3" t="s">
        <v>447</v>
      </c>
    </row>
    <row r="6" spans="1:3">
      <c r="A6" s="4" t="s">
        <v>468</v>
      </c>
      <c r="B6" s="5" t="n">
        <v>56188</v>
      </c>
      <c r="C6" s="5" t="n">
        <v>50385</v>
      </c>
    </row>
    <row r="7" spans="1:3">
      <c r="A7" s="4" t="s">
        <v>466</v>
      </c>
      <c r="B7" s="5" t="n">
        <v>96384</v>
      </c>
      <c r="C7" s="5" t="n">
        <v>95073</v>
      </c>
    </row>
    <row r="8" spans="1:3">
      <c r="A8" s="4" t="s">
        <v>469</v>
      </c>
      <c r="B8" s="5" t="n">
        <v>6385</v>
      </c>
      <c r="C8" s="5" t="n">
        <v>6637</v>
      </c>
    </row>
    <row r="9" spans="1:3">
      <c r="A9" s="4" t="s">
        <v>270</v>
      </c>
      <c r="B9" s="5" t="n">
        <v>404383</v>
      </c>
      <c r="C9" s="5" t="n">
        <v>404838</v>
      </c>
    </row>
    <row r="10" spans="1:3">
      <c r="A10" s="4" t="s">
        <v>79</v>
      </c>
      <c r="B10" s="5" t="n">
        <v>-495467</v>
      </c>
      <c r="C10" s="5" t="n">
        <v>-489869</v>
      </c>
    </row>
    <row r="11" spans="1:3">
      <c r="A11" s="4" t="s">
        <v>50</v>
      </c>
      <c r="B11" s="5" t="n">
        <v>-27552</v>
      </c>
      <c r="C11" s="5" t="n">
        <v>-27552</v>
      </c>
    </row>
    <row r="12" spans="1:3">
      <c r="A12" s="4" t="s">
        <v>51</v>
      </c>
      <c r="B12" s="5" t="n">
        <v>-40133</v>
      </c>
      <c r="C12" s="5" t="n">
        <v>-40146</v>
      </c>
    </row>
    <row r="13" spans="1:3">
      <c r="A13" s="4" t="s">
        <v>470</v>
      </c>
    </row>
    <row r="14" spans="1:3">
      <c r="A14" s="3" t="s">
        <v>447</v>
      </c>
    </row>
    <row r="15" spans="1:3">
      <c r="A15" s="4" t="s">
        <v>468</v>
      </c>
      <c r="B15" s="5" t="n">
        <v>56188</v>
      </c>
      <c r="C15" s="5" t="n">
        <v>50385</v>
      </c>
    </row>
    <row r="16" spans="1:3">
      <c r="A16" s="4" t="s">
        <v>466</v>
      </c>
      <c r="B16" s="5" t="n">
        <v>96384</v>
      </c>
      <c r="C16" s="5" t="n">
        <v>95073</v>
      </c>
    </row>
    <row r="17" spans="1:3">
      <c r="A17" s="4" t="s">
        <v>469</v>
      </c>
      <c r="B17" s="5" t="n">
        <v>6385</v>
      </c>
      <c r="C17" s="5" t="n">
        <v>6637</v>
      </c>
    </row>
    <row r="18" spans="1:3">
      <c r="A18" s="4" t="s">
        <v>270</v>
      </c>
      <c r="B18" s="5" t="n">
        <v>404043</v>
      </c>
      <c r="C18" s="5" t="n">
        <v>406851</v>
      </c>
    </row>
    <row r="19" spans="1:3">
      <c r="A19" s="4" t="s">
        <v>79</v>
      </c>
      <c r="B19" s="5" t="n">
        <v>-427552</v>
      </c>
      <c r="C19" s="5" t="n">
        <v>-422730</v>
      </c>
    </row>
    <row r="20" spans="1:3">
      <c r="A20" s="4" t="s">
        <v>50</v>
      </c>
      <c r="B20" s="5" t="n">
        <v>-27781</v>
      </c>
      <c r="C20" s="5" t="n">
        <v>-27958</v>
      </c>
    </row>
    <row r="21" spans="1:3">
      <c r="A21" s="4" t="s">
        <v>51</v>
      </c>
      <c r="B21" s="7" t="n">
        <v>-41555</v>
      </c>
      <c r="C21" s="7" t="n">
        <v>-418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28</v>
      </c>
    </row>
    <row r="2" spans="1:3">
      <c r="A2" s="3" t="s">
        <v>472</v>
      </c>
    </row>
    <row r="3" spans="1:3">
      <c r="A3" s="4" t="s">
        <v>473</v>
      </c>
      <c r="B3" s="7" t="n">
        <v>98149</v>
      </c>
      <c r="C3" s="7" t="n">
        <v>96930</v>
      </c>
    </row>
    <row r="4" spans="1:3">
      <c r="A4" s="4" t="s">
        <v>474</v>
      </c>
      <c r="B4" s="5" t="n">
        <v>121</v>
      </c>
      <c r="C4" s="5" t="n">
        <v>140</v>
      </c>
    </row>
    <row r="5" spans="1:3">
      <c r="A5" s="4" t="s">
        <v>475</v>
      </c>
      <c r="B5" s="5" t="n">
        <v>1886</v>
      </c>
      <c r="C5" s="5" t="n">
        <v>1997</v>
      </c>
    </row>
    <row r="6" spans="1:3">
      <c r="A6" s="4" t="s">
        <v>466</v>
      </c>
      <c r="B6" s="5" t="n">
        <v>96384</v>
      </c>
      <c r="C6" s="5" t="n">
        <v>95073</v>
      </c>
    </row>
    <row r="7" spans="1:3">
      <c r="A7" s="3" t="s">
        <v>260</v>
      </c>
    </row>
    <row r="8" spans="1:3">
      <c r="A8" s="4" t="s">
        <v>476</v>
      </c>
      <c r="B8" s="5" t="n">
        <v>83122</v>
      </c>
      <c r="C8" s="5" t="n">
        <v>83656</v>
      </c>
    </row>
    <row r="9" spans="1:3">
      <c r="A9" s="4" t="s">
        <v>477</v>
      </c>
      <c r="B9" s="5" t="n">
        <v>1814</v>
      </c>
      <c r="C9" s="5" t="n">
        <v>1997</v>
      </c>
    </row>
    <row r="10" spans="1:3">
      <c r="A10" s="4" t="s">
        <v>478</v>
      </c>
      <c r="B10" s="5" t="n">
        <v>1840</v>
      </c>
      <c r="C10" s="5" t="n">
        <v>0</v>
      </c>
    </row>
    <row r="11" spans="1:3">
      <c r="A11" s="4" t="s">
        <v>479</v>
      </c>
      <c r="B11" s="5" t="n">
        <v>72</v>
      </c>
      <c r="C11" s="5" t="n">
        <v>0</v>
      </c>
    </row>
    <row r="12" spans="1:3">
      <c r="A12" s="4" t="s">
        <v>199</v>
      </c>
      <c r="B12" s="5" t="n">
        <v>84962</v>
      </c>
      <c r="C12" s="5" t="n">
        <v>83656</v>
      </c>
    </row>
    <row r="13" spans="1:3">
      <c r="A13" s="4" t="s">
        <v>480</v>
      </c>
      <c r="B13" s="5" t="n">
        <v>1886</v>
      </c>
      <c r="C13" s="5" t="n">
        <v>1997</v>
      </c>
    </row>
    <row r="14" spans="1:3">
      <c r="A14" s="3" t="s">
        <v>481</v>
      </c>
    </row>
    <row r="15" spans="1:3">
      <c r="A15" s="4" t="s">
        <v>482</v>
      </c>
      <c r="B15" s="5" t="n">
        <v>555</v>
      </c>
    </row>
    <row r="16" spans="1:3">
      <c r="A16" s="4" t="s">
        <v>483</v>
      </c>
      <c r="B16" s="5" t="n">
        <v>1431</v>
      </c>
    </row>
    <row r="17" spans="1:3">
      <c r="A17" s="4" t="s">
        <v>484</v>
      </c>
      <c r="B17" s="5" t="n">
        <v>3</v>
      </c>
    </row>
    <row r="18" spans="1:3">
      <c r="A18" s="4" t="s">
        <v>485</v>
      </c>
      <c r="B18" s="5" t="n">
        <v>19682</v>
      </c>
    </row>
    <row r="19" spans="1:3">
      <c r="A19" s="4" t="s">
        <v>486</v>
      </c>
      <c r="B19" s="5" t="n">
        <v>21671</v>
      </c>
    </row>
    <row r="20" spans="1:3">
      <c r="A20" s="4" t="s">
        <v>487</v>
      </c>
      <c r="B20" s="5" t="n">
        <v>76478</v>
      </c>
    </row>
    <row r="21" spans="1:3">
      <c r="A21" s="4" t="s">
        <v>488</v>
      </c>
      <c r="B21" s="5" t="n">
        <v>98149</v>
      </c>
      <c r="C21" s="5" t="n">
        <v>96930</v>
      </c>
    </row>
    <row r="22" spans="1:3">
      <c r="A22" s="3" t="s">
        <v>489</v>
      </c>
    </row>
    <row r="23" spans="1:3">
      <c r="A23" s="4" t="s">
        <v>490</v>
      </c>
      <c r="B23" s="5" t="n">
        <v>558</v>
      </c>
    </row>
    <row r="24" spans="1:3">
      <c r="A24" s="4" t="s">
        <v>491</v>
      </c>
      <c r="B24" s="5" t="n">
        <v>1446</v>
      </c>
    </row>
    <row r="25" spans="1:3">
      <c r="A25" s="4" t="s">
        <v>492</v>
      </c>
      <c r="B25" s="5" t="n">
        <v>3</v>
      </c>
    </row>
    <row r="26" spans="1:3">
      <c r="A26" s="4" t="s">
        <v>493</v>
      </c>
      <c r="B26" s="5" t="n">
        <v>18946</v>
      </c>
    </row>
    <row r="27" spans="1:3">
      <c r="A27" s="4" t="s">
        <v>494</v>
      </c>
      <c r="B27" s="5" t="n">
        <v>20953</v>
      </c>
    </row>
    <row r="28" spans="1:3">
      <c r="A28" s="4" t="s">
        <v>487</v>
      </c>
      <c r="B28" s="5" t="n">
        <v>75431</v>
      </c>
    </row>
    <row r="29" spans="1:3">
      <c r="A29" s="4" t="s">
        <v>495</v>
      </c>
      <c r="B29" s="5" t="n">
        <v>96384</v>
      </c>
    </row>
    <row r="30" spans="1:3">
      <c r="A30" s="4" t="s">
        <v>496</v>
      </c>
    </row>
    <row r="31" spans="1:3">
      <c r="A31" s="3" t="s">
        <v>472</v>
      </c>
    </row>
    <row r="32" spans="1:3">
      <c r="A32" s="4" t="s">
        <v>473</v>
      </c>
      <c r="B32" s="5" t="n">
        <v>13455</v>
      </c>
      <c r="C32" s="5" t="n">
        <v>13013</v>
      </c>
    </row>
    <row r="33" spans="1:3">
      <c r="A33" s="4" t="s">
        <v>474</v>
      </c>
      <c r="B33" s="5" t="n">
        <v>31</v>
      </c>
      <c r="C33" s="5" t="n">
        <v>41</v>
      </c>
    </row>
    <row r="34" spans="1:3">
      <c r="A34" s="4" t="s">
        <v>475</v>
      </c>
      <c r="B34" s="5" t="n">
        <v>583</v>
      </c>
      <c r="C34" s="5" t="n">
        <v>603</v>
      </c>
    </row>
    <row r="35" spans="1:3">
      <c r="A35" s="4" t="s">
        <v>466</v>
      </c>
      <c r="B35" s="5" t="n">
        <v>12903</v>
      </c>
      <c r="C35" s="5" t="n">
        <v>12451</v>
      </c>
    </row>
    <row r="36" spans="1:3">
      <c r="A36" s="3" t="s">
        <v>260</v>
      </c>
    </row>
    <row r="37" spans="1:3">
      <c r="A37" s="4" t="s">
        <v>476</v>
      </c>
      <c r="B37" s="5" t="n">
        <v>9907</v>
      </c>
      <c r="C37" s="5" t="n">
        <v>9191</v>
      </c>
    </row>
    <row r="38" spans="1:3">
      <c r="A38" s="4" t="s">
        <v>477</v>
      </c>
      <c r="B38" s="5" t="n">
        <v>583</v>
      </c>
      <c r="C38" s="5" t="n">
        <v>603</v>
      </c>
    </row>
    <row r="39" spans="1:3">
      <c r="A39" s="4" t="s">
        <v>478</v>
      </c>
      <c r="B39" s="5" t="n">
        <v>0</v>
      </c>
      <c r="C39" s="5" t="n">
        <v>0</v>
      </c>
    </row>
    <row r="40" spans="1:3">
      <c r="A40" s="4" t="s">
        <v>479</v>
      </c>
      <c r="B40" s="5" t="n">
        <v>0</v>
      </c>
      <c r="C40" s="5" t="n">
        <v>0</v>
      </c>
    </row>
    <row r="41" spans="1:3">
      <c r="A41" s="4" t="s">
        <v>199</v>
      </c>
      <c r="B41" s="5" t="n">
        <v>9907</v>
      </c>
      <c r="C41" s="5" t="n">
        <v>9191</v>
      </c>
    </row>
    <row r="42" spans="1:3">
      <c r="A42" s="4" t="s">
        <v>480</v>
      </c>
      <c r="B42" s="5" t="n">
        <v>583</v>
      </c>
      <c r="C42" s="5" t="n">
        <v>603</v>
      </c>
    </row>
    <row r="43" spans="1:3">
      <c r="A43" s="3" t="s">
        <v>481</v>
      </c>
    </row>
    <row r="44" spans="1:3">
      <c r="A44" s="4" t="s">
        <v>488</v>
      </c>
      <c r="B44" s="5" t="n">
        <v>13455</v>
      </c>
      <c r="C44" s="5" t="n">
        <v>13013</v>
      </c>
    </row>
    <row r="45" spans="1:3">
      <c r="A45" s="4" t="s">
        <v>497</v>
      </c>
    </row>
    <row r="46" spans="1:3">
      <c r="A46" s="3" t="s">
        <v>472</v>
      </c>
    </row>
    <row r="47" spans="1:3">
      <c r="A47" s="4" t="s">
        <v>473</v>
      </c>
      <c r="B47" s="5" t="n">
        <v>76478</v>
      </c>
      <c r="C47" s="5" t="n">
        <v>75384</v>
      </c>
    </row>
    <row r="48" spans="1:3">
      <c r="A48" s="4" t="s">
        <v>474</v>
      </c>
      <c r="B48" s="5" t="n">
        <v>86</v>
      </c>
      <c r="C48" s="5" t="n">
        <v>93</v>
      </c>
    </row>
    <row r="49" spans="1:3">
      <c r="A49" s="4" t="s">
        <v>475</v>
      </c>
      <c r="B49" s="5" t="n">
        <v>1133</v>
      </c>
      <c r="C49" s="5" t="n">
        <v>1189</v>
      </c>
    </row>
    <row r="50" spans="1:3">
      <c r="A50" s="4" t="s">
        <v>466</v>
      </c>
      <c r="B50" s="5" t="n">
        <v>75431</v>
      </c>
      <c r="C50" s="5" t="n">
        <v>74288</v>
      </c>
    </row>
    <row r="51" spans="1:3">
      <c r="A51" s="3" t="s">
        <v>260</v>
      </c>
    </row>
    <row r="52" spans="1:3">
      <c r="A52" s="4" t="s">
        <v>476</v>
      </c>
      <c r="B52" s="5" t="n">
        <v>66109</v>
      </c>
      <c r="C52" s="5" t="n">
        <v>66878</v>
      </c>
    </row>
    <row r="53" spans="1:3">
      <c r="A53" s="4" t="s">
        <v>477</v>
      </c>
      <c r="B53" s="5" t="n">
        <v>1077</v>
      </c>
      <c r="C53" s="5" t="n">
        <v>1189</v>
      </c>
    </row>
    <row r="54" spans="1:3">
      <c r="A54" s="4" t="s">
        <v>478</v>
      </c>
      <c r="B54" s="5" t="n">
        <v>1286</v>
      </c>
      <c r="C54" s="5" t="n">
        <v>0</v>
      </c>
    </row>
    <row r="55" spans="1:3">
      <c r="A55" s="4" t="s">
        <v>479</v>
      </c>
      <c r="B55" s="5" t="n">
        <v>56</v>
      </c>
      <c r="C55" s="5" t="n">
        <v>0</v>
      </c>
    </row>
    <row r="56" spans="1:3">
      <c r="A56" s="4" t="s">
        <v>199</v>
      </c>
      <c r="B56" s="5" t="n">
        <v>67395</v>
      </c>
      <c r="C56" s="5" t="n">
        <v>66878</v>
      </c>
    </row>
    <row r="57" spans="1:3">
      <c r="A57" s="4" t="s">
        <v>480</v>
      </c>
      <c r="B57" s="5" t="n">
        <v>1133</v>
      </c>
      <c r="C57" s="5" t="n">
        <v>1189</v>
      </c>
    </row>
    <row r="58" spans="1:3">
      <c r="A58" s="3" t="s">
        <v>481</v>
      </c>
    </row>
    <row r="59" spans="1:3">
      <c r="A59" s="4" t="s">
        <v>488</v>
      </c>
      <c r="B59" s="5" t="n">
        <v>76478</v>
      </c>
      <c r="C59" s="5" t="n">
        <v>75384</v>
      </c>
    </row>
    <row r="60" spans="1:3">
      <c r="A60" s="4" t="s">
        <v>498</v>
      </c>
    </row>
    <row r="61" spans="1:3">
      <c r="A61" s="3" t="s">
        <v>472</v>
      </c>
    </row>
    <row r="62" spans="1:3">
      <c r="A62" s="4" t="s">
        <v>473</v>
      </c>
      <c r="B62" s="5" t="n">
        <v>8216</v>
      </c>
      <c r="C62" s="5" t="n">
        <v>8533</v>
      </c>
    </row>
    <row r="63" spans="1:3">
      <c r="A63" s="4" t="s">
        <v>474</v>
      </c>
      <c r="B63" s="5" t="n">
        <v>4</v>
      </c>
      <c r="C63" s="5" t="n">
        <v>6</v>
      </c>
    </row>
    <row r="64" spans="1:3">
      <c r="A64" s="4" t="s">
        <v>475</v>
      </c>
      <c r="B64" s="5" t="n">
        <v>170</v>
      </c>
      <c r="C64" s="5" t="n">
        <v>205</v>
      </c>
    </row>
    <row r="65" spans="1:3">
      <c r="A65" s="4" t="s">
        <v>466</v>
      </c>
      <c r="B65" s="5" t="n">
        <v>8050</v>
      </c>
      <c r="C65" s="5" t="n">
        <v>8334</v>
      </c>
    </row>
    <row r="66" spans="1:3">
      <c r="A66" s="3" t="s">
        <v>260</v>
      </c>
    </row>
    <row r="67" spans="1:3">
      <c r="A67" s="4" t="s">
        <v>476</v>
      </c>
      <c r="B67" s="5" t="n">
        <v>7106</v>
      </c>
      <c r="C67" s="5" t="n">
        <v>7587</v>
      </c>
    </row>
    <row r="68" spans="1:3">
      <c r="A68" s="4" t="s">
        <v>477</v>
      </c>
      <c r="B68" s="5" t="n">
        <v>154</v>
      </c>
      <c r="C68" s="5" t="n">
        <v>205</v>
      </c>
    </row>
    <row r="69" spans="1:3">
      <c r="A69" s="4" t="s">
        <v>478</v>
      </c>
      <c r="B69" s="5" t="n">
        <v>554</v>
      </c>
      <c r="C69" s="5" t="n">
        <v>0</v>
      </c>
    </row>
    <row r="70" spans="1:3">
      <c r="A70" s="4" t="s">
        <v>479</v>
      </c>
      <c r="B70" s="5" t="n">
        <v>16</v>
      </c>
      <c r="C70" s="5" t="n">
        <v>0</v>
      </c>
    </row>
    <row r="71" spans="1:3">
      <c r="A71" s="4" t="s">
        <v>199</v>
      </c>
      <c r="B71" s="5" t="n">
        <v>7660</v>
      </c>
      <c r="C71" s="5" t="n">
        <v>7587</v>
      </c>
    </row>
    <row r="72" spans="1:3">
      <c r="A72" s="4" t="s">
        <v>480</v>
      </c>
      <c r="B72" s="5" t="n">
        <v>170</v>
      </c>
      <c r="C72" s="5" t="n">
        <v>205</v>
      </c>
    </row>
    <row r="73" spans="1:3">
      <c r="A73" s="3" t="s">
        <v>481</v>
      </c>
    </row>
    <row r="74" spans="1:3">
      <c r="A74" s="4" t="s">
        <v>488</v>
      </c>
      <c r="B74" s="7" t="n">
        <v>8216</v>
      </c>
      <c r="C74" s="7" t="n">
        <v>8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8</v>
      </c>
    </row>
    <row r="2" spans="1:3">
      <c r="A2" s="3" t="s">
        <v>500</v>
      </c>
    </row>
    <row r="3" spans="1:3">
      <c r="A3" s="4" t="s">
        <v>501</v>
      </c>
      <c r="B3" s="7" t="n">
        <v>31442</v>
      </c>
      <c r="C3" s="7" t="n">
        <v>33238</v>
      </c>
    </row>
    <row r="4" spans="1:3">
      <c r="A4" s="4" t="s">
        <v>502</v>
      </c>
      <c r="B4" s="7" t="n">
        <v>30961</v>
      </c>
      <c r="C4" s="7" t="n">
        <v>32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3</v>
      </c>
      <c r="B1" s="2" t="s">
        <v>1</v>
      </c>
    </row>
    <row r="2" spans="1:2">
      <c r="B2" s="2" t="s">
        <v>297</v>
      </c>
    </row>
    <row r="3" spans="1:2">
      <c r="A3" s="3" t="s">
        <v>205</v>
      </c>
    </row>
    <row r="4" spans="1:2">
      <c r="A4" s="4" t="s">
        <v>504</v>
      </c>
      <c r="B4" s="7" t="n">
        <v>500000</v>
      </c>
    </row>
    <row r="5" spans="1:2">
      <c r="A5" s="4" t="s">
        <v>243</v>
      </c>
      <c r="B5"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01</v>
      </c>
      <c r="B4" s="7" t="n">
        <v>1032</v>
      </c>
      <c r="C4" s="7" t="n">
        <v>530</v>
      </c>
    </row>
    <row r="5" spans="1:3">
      <c r="A5" s="3" t="s">
        <v>111</v>
      </c>
    </row>
    <row r="6" spans="1:3">
      <c r="A6" s="4" t="s">
        <v>112</v>
      </c>
      <c r="B6" s="5" t="n">
        <v>94</v>
      </c>
      <c r="C6" s="5" t="n">
        <v>880</v>
      </c>
    </row>
    <row r="7" spans="1:3">
      <c r="A7" s="4" t="s">
        <v>113</v>
      </c>
      <c r="B7" s="5" t="n">
        <v>0</v>
      </c>
      <c r="C7" s="5" t="n">
        <v>-35</v>
      </c>
    </row>
    <row r="8" spans="1:3">
      <c r="A8" s="4" t="s">
        <v>114</v>
      </c>
      <c r="B8" s="5" t="n">
        <v>94</v>
      </c>
      <c r="C8" s="5" t="n">
        <v>845</v>
      </c>
    </row>
    <row r="9" spans="1:3">
      <c r="A9" s="4" t="s">
        <v>115</v>
      </c>
      <c r="B9" s="5" t="n">
        <v>32</v>
      </c>
      <c r="C9" s="5" t="n">
        <v>287</v>
      </c>
    </row>
    <row r="10" spans="1:3">
      <c r="A10" s="4" t="s">
        <v>111</v>
      </c>
      <c r="B10" s="5" t="n">
        <v>62</v>
      </c>
      <c r="C10" s="5" t="n">
        <v>558</v>
      </c>
    </row>
    <row r="11" spans="1:3">
      <c r="A11" s="4" t="s">
        <v>116</v>
      </c>
      <c r="B11" s="7" t="n">
        <v>1094</v>
      </c>
      <c r="C11" s="7" t="n">
        <v>1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101</v>
      </c>
      <c r="B4" s="7" t="n">
        <v>1032</v>
      </c>
      <c r="C4" s="7" t="n">
        <v>530</v>
      </c>
    </row>
    <row r="5" spans="1:3">
      <c r="A5" s="3" t="s">
        <v>119</v>
      </c>
    </row>
    <row r="6" spans="1:3">
      <c r="A6" s="4" t="s">
        <v>120</v>
      </c>
      <c r="B6" s="5" t="n">
        <v>17</v>
      </c>
      <c r="C6" s="5" t="n">
        <v>224</v>
      </c>
    </row>
    <row r="7" spans="1:3">
      <c r="A7" s="4" t="s">
        <v>121</v>
      </c>
      <c r="B7" s="5" t="n">
        <v>241</v>
      </c>
      <c r="C7" s="5" t="n">
        <v>243</v>
      </c>
    </row>
    <row r="8" spans="1:3">
      <c r="A8" s="4" t="s">
        <v>122</v>
      </c>
      <c r="B8" s="5" t="n">
        <v>0</v>
      </c>
      <c r="C8" s="5" t="n">
        <v>-35</v>
      </c>
    </row>
    <row r="9" spans="1:3">
      <c r="A9" s="4" t="s">
        <v>123</v>
      </c>
      <c r="B9" s="5" t="n">
        <v>163</v>
      </c>
      <c r="C9" s="5" t="n">
        <v>221</v>
      </c>
    </row>
    <row r="10" spans="1:3">
      <c r="A10" s="4" t="s">
        <v>124</v>
      </c>
      <c r="B10" s="5" t="n">
        <v>55</v>
      </c>
      <c r="C10" s="5" t="n">
        <v>0</v>
      </c>
    </row>
    <row r="11" spans="1:3">
      <c r="A11" s="4" t="s">
        <v>125</v>
      </c>
      <c r="B11" s="5" t="n">
        <v>-7386</v>
      </c>
      <c r="C11" s="5" t="n">
        <v>0</v>
      </c>
    </row>
    <row r="12" spans="1:3">
      <c r="A12" s="4" t="s">
        <v>126</v>
      </c>
      <c r="B12" s="5" t="n">
        <v>5578</v>
      </c>
      <c r="C12" s="5" t="n">
        <v>0</v>
      </c>
    </row>
    <row r="13" spans="1:3">
      <c r="A13" s="4" t="s">
        <v>127</v>
      </c>
      <c r="B13" s="5" t="n">
        <v>202</v>
      </c>
      <c r="C13" s="5" t="n">
        <v>-50</v>
      </c>
    </row>
    <row r="14" spans="1:3">
      <c r="A14" s="4" t="s">
        <v>128</v>
      </c>
      <c r="B14" s="5" t="n">
        <v>0</v>
      </c>
      <c r="C14" s="5" t="n">
        <v>166</v>
      </c>
    </row>
    <row r="15" spans="1:3">
      <c r="A15" s="4" t="s">
        <v>129</v>
      </c>
      <c r="B15" s="5" t="n">
        <v>1266</v>
      </c>
      <c r="C15" s="5" t="n">
        <v>1010</v>
      </c>
    </row>
    <row r="16" spans="1:3">
      <c r="A16" s="4" t="s">
        <v>130</v>
      </c>
      <c r="B16" s="5" t="n">
        <v>124</v>
      </c>
      <c r="C16" s="5" t="n">
        <v>479</v>
      </c>
    </row>
    <row r="17" spans="1:3">
      <c r="A17" s="4" t="s">
        <v>131</v>
      </c>
      <c r="B17" s="5" t="n">
        <v>1292</v>
      </c>
      <c r="C17" s="5" t="n">
        <v>2788</v>
      </c>
    </row>
    <row r="18" spans="1:3">
      <c r="A18" s="3" t="s">
        <v>73</v>
      </c>
    </row>
    <row r="19" spans="1:3">
      <c r="A19" s="4" t="s">
        <v>132</v>
      </c>
      <c r="B19" s="5" t="n">
        <v>0</v>
      </c>
      <c r="C19" s="5" t="n">
        <v>11549</v>
      </c>
    </row>
    <row r="20" spans="1:3">
      <c r="A20" s="4" t="s">
        <v>133</v>
      </c>
      <c r="B20" s="5" t="n">
        <v>3910</v>
      </c>
      <c r="C20" s="5" t="n">
        <v>3457</v>
      </c>
    </row>
    <row r="21" spans="1:3">
      <c r="A21" s="4" t="s">
        <v>134</v>
      </c>
      <c r="B21" s="5" t="n">
        <v>-5293</v>
      </c>
      <c r="C21" s="5" t="n">
        <v>-18082</v>
      </c>
    </row>
    <row r="22" spans="1:3">
      <c r="A22" s="4" t="s">
        <v>135</v>
      </c>
      <c r="B22" s="5" t="n">
        <v>252</v>
      </c>
      <c r="C22" s="5" t="n">
        <v>-19</v>
      </c>
    </row>
    <row r="23" spans="1:3">
      <c r="A23" s="4" t="s">
        <v>136</v>
      </c>
      <c r="B23" s="5" t="n">
        <v>212</v>
      </c>
      <c r="C23" s="5" t="n">
        <v>3725</v>
      </c>
    </row>
    <row r="24" spans="1:3">
      <c r="A24" s="4" t="s">
        <v>137</v>
      </c>
      <c r="B24" s="5" t="n">
        <v>255</v>
      </c>
      <c r="C24" s="5" t="n">
        <v>328</v>
      </c>
    </row>
    <row r="25" spans="1:3">
      <c r="A25" s="4" t="s">
        <v>138</v>
      </c>
      <c r="B25" s="5" t="n">
        <v>0</v>
      </c>
      <c r="C25" s="5" t="n">
        <v>93</v>
      </c>
    </row>
    <row r="26" spans="1:3">
      <c r="A26" s="4" t="s">
        <v>139</v>
      </c>
      <c r="B26" s="5" t="n">
        <v>-410</v>
      </c>
      <c r="C26" s="5" t="n">
        <v>-114</v>
      </c>
    </row>
    <row r="27" spans="1:3">
      <c r="A27" s="4" t="s">
        <v>140</v>
      </c>
      <c r="B27" s="5" t="n">
        <v>-1074</v>
      </c>
      <c r="C27" s="5" t="n">
        <v>937</v>
      </c>
    </row>
    <row r="28" spans="1:3">
      <c r="A28" s="3" t="s">
        <v>141</v>
      </c>
    </row>
    <row r="29" spans="1:3">
      <c r="A29" s="4" t="s">
        <v>142</v>
      </c>
      <c r="B29" s="5" t="n">
        <v>-1966</v>
      </c>
      <c r="C29" s="5" t="n">
        <v>-3890</v>
      </c>
    </row>
    <row r="30" spans="1:3">
      <c r="A30" s="4" t="s">
        <v>143</v>
      </c>
      <c r="B30" s="5" t="n">
        <v>7564</v>
      </c>
      <c r="C30" s="5" t="n">
        <v>2075</v>
      </c>
    </row>
    <row r="31" spans="1:3">
      <c r="A31" s="4" t="s">
        <v>144</v>
      </c>
      <c r="B31" s="5" t="n">
        <v>0</v>
      </c>
      <c r="C31" s="5" t="n">
        <v>-1</v>
      </c>
    </row>
    <row r="32" spans="1:3">
      <c r="A32" s="4" t="s">
        <v>145</v>
      </c>
      <c r="B32" s="5" t="n">
        <v>-13</v>
      </c>
      <c r="C32" s="5" t="n">
        <v>-12</v>
      </c>
    </row>
    <row r="33" spans="1:3">
      <c r="A33" s="4" t="s">
        <v>146</v>
      </c>
      <c r="B33" s="5" t="n">
        <v>0</v>
      </c>
      <c r="C33" s="5" t="n">
        <v>1110</v>
      </c>
    </row>
    <row r="34" spans="1:3">
      <c r="A34" s="4" t="s">
        <v>147</v>
      </c>
      <c r="B34" s="5" t="n">
        <v>5585</v>
      </c>
      <c r="C34" s="5" t="n">
        <v>-718</v>
      </c>
    </row>
    <row r="35" spans="1:3">
      <c r="A35" s="4" t="s">
        <v>148</v>
      </c>
      <c r="B35" s="5" t="n">
        <v>5803</v>
      </c>
      <c r="C35" s="5" t="n">
        <v>3007</v>
      </c>
    </row>
    <row r="36" spans="1:3">
      <c r="A36" s="4" t="s">
        <v>149</v>
      </c>
      <c r="B36" s="5" t="n">
        <v>50385</v>
      </c>
      <c r="C36" s="5" t="n">
        <v>46891</v>
      </c>
    </row>
    <row r="37" spans="1:3">
      <c r="A37" s="4" t="s">
        <v>150</v>
      </c>
      <c r="B37" s="5" t="n">
        <v>56188</v>
      </c>
      <c r="C37" s="5" t="n">
        <v>49898</v>
      </c>
    </row>
    <row r="38" spans="1:3">
      <c r="A38" s="3" t="s">
        <v>151</v>
      </c>
    </row>
    <row r="39" spans="1:3">
      <c r="A39" s="4" t="s">
        <v>152</v>
      </c>
      <c r="B39" s="5" t="n">
        <v>1047</v>
      </c>
      <c r="C39" s="5" t="n">
        <v>1059</v>
      </c>
    </row>
    <row r="40" spans="1:3">
      <c r="A40" s="4" t="s">
        <v>153</v>
      </c>
      <c r="B40" s="5" t="n">
        <v>0</v>
      </c>
      <c r="C40" s="5" t="n">
        <v>0</v>
      </c>
    </row>
    <row r="41" spans="1:3">
      <c r="A41" s="3" t="s">
        <v>154</v>
      </c>
    </row>
    <row r="42" spans="1:3">
      <c r="A42" s="4" t="s">
        <v>155</v>
      </c>
      <c r="B42" s="5" t="n">
        <v>228</v>
      </c>
      <c r="C42" s="5" t="n">
        <v>153</v>
      </c>
    </row>
    <row r="43" spans="1:3">
      <c r="A43" s="4" t="s">
        <v>156</v>
      </c>
      <c r="B43" s="7" t="n">
        <v>0</v>
      </c>
      <c r="C43"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46"/>
    <col customWidth="1" max="7" min="7" width="10"/>
  </cols>
  <sheetData>
    <row r="1" spans="1:7">
      <c r="A1" s="1" t="s">
        <v>157</v>
      </c>
      <c r="B1" s="2" t="s">
        <v>158</v>
      </c>
      <c r="C1" s="2" t="s">
        <v>159</v>
      </c>
      <c r="D1" s="2" t="s">
        <v>160</v>
      </c>
      <c r="E1" s="2" t="s">
        <v>161</v>
      </c>
      <c r="F1" s="2" t="s">
        <v>162</v>
      </c>
      <c r="G1" s="2" t="s">
        <v>163</v>
      </c>
    </row>
    <row r="2" spans="1:7">
      <c r="A2" s="4" t="s">
        <v>164</v>
      </c>
      <c r="B2" s="7" t="n">
        <v>4907</v>
      </c>
      <c r="C2" s="7" t="n">
        <v>4184</v>
      </c>
      <c r="D2" s="7" t="n">
        <v>17944</v>
      </c>
      <c r="E2" s="7" t="n">
        <v>26773</v>
      </c>
      <c r="F2" s="7" t="n">
        <v>-248</v>
      </c>
      <c r="G2" s="7" t="n">
        <v>53560</v>
      </c>
    </row>
    <row r="3" spans="1:7">
      <c r="A3" s="4" t="s">
        <v>165</v>
      </c>
      <c r="B3" s="5" t="n">
        <v>7851</v>
      </c>
      <c r="C3" s="5" t="n">
        <v>2092</v>
      </c>
    </row>
    <row r="4" spans="1:7">
      <c r="A4" s="4" t="s">
        <v>101</v>
      </c>
      <c r="E4" s="5" t="n">
        <v>530</v>
      </c>
      <c r="G4" s="5" t="n">
        <v>530</v>
      </c>
    </row>
    <row r="5" spans="1:7">
      <c r="A5" s="4" t="s">
        <v>166</v>
      </c>
      <c r="B5" s="7" t="n">
        <v>163</v>
      </c>
      <c r="D5" s="5" t="n">
        <v>947</v>
      </c>
      <c r="G5" s="5" t="n">
        <v>1110</v>
      </c>
    </row>
    <row r="6" spans="1:7">
      <c r="A6" s="4" t="s">
        <v>167</v>
      </c>
      <c r="B6" s="5" t="n">
        <v>262</v>
      </c>
    </row>
    <row r="7" spans="1:7">
      <c r="A7" s="4" t="s">
        <v>111</v>
      </c>
      <c r="F7" s="5" t="n">
        <v>558</v>
      </c>
      <c r="G7" s="5" t="n">
        <v>558</v>
      </c>
    </row>
    <row r="8" spans="1:7">
      <c r="A8" s="4" t="s">
        <v>168</v>
      </c>
      <c r="B8" s="7" t="n">
        <v>5124</v>
      </c>
      <c r="C8" s="7" t="n">
        <v>4184</v>
      </c>
      <c r="D8" s="5" t="n">
        <v>18891</v>
      </c>
      <c r="E8" s="5" t="n">
        <v>27303</v>
      </c>
      <c r="F8" s="5" t="n">
        <v>310</v>
      </c>
      <c r="G8" s="5" t="n">
        <v>55758</v>
      </c>
    </row>
    <row r="9" spans="1:7">
      <c r="A9" s="4" t="s">
        <v>169</v>
      </c>
      <c r="B9" s="5" t="n">
        <v>8113</v>
      </c>
      <c r="C9" s="5" t="n">
        <v>2092</v>
      </c>
    </row>
    <row r="10" spans="1:7">
      <c r="A10" s="4" t="s">
        <v>170</v>
      </c>
      <c r="B10" s="7" t="n">
        <v>5124</v>
      </c>
      <c r="C10" s="7" t="n">
        <v>4184</v>
      </c>
      <c r="D10" s="5" t="n">
        <v>18891</v>
      </c>
      <c r="E10" s="5" t="n">
        <v>26785</v>
      </c>
      <c r="F10" s="5" t="n">
        <v>-1226</v>
      </c>
      <c r="G10" s="5" t="n">
        <v>53758</v>
      </c>
    </row>
    <row r="11" spans="1:7">
      <c r="A11" s="4" t="s">
        <v>171</v>
      </c>
      <c r="B11" s="5" t="n">
        <v>8199</v>
      </c>
      <c r="C11" s="5" t="n">
        <v>2092</v>
      </c>
    </row>
    <row r="12" spans="1:7">
      <c r="A12" s="4" t="s">
        <v>101</v>
      </c>
      <c r="E12" s="5" t="n">
        <v>1032</v>
      </c>
      <c r="G12" s="5" t="n">
        <v>1032</v>
      </c>
    </row>
    <row r="13" spans="1:7">
      <c r="A13" s="4" t="s">
        <v>111</v>
      </c>
      <c r="F13" s="5" t="n">
        <v>62</v>
      </c>
      <c r="G13" s="5" t="n">
        <v>62</v>
      </c>
    </row>
    <row r="14" spans="1:7">
      <c r="A14" s="4" t="s">
        <v>172</v>
      </c>
      <c r="D14" s="5" t="n">
        <v>55</v>
      </c>
      <c r="G14" s="5" t="n">
        <v>55</v>
      </c>
    </row>
    <row r="15" spans="1:7">
      <c r="A15" s="4" t="s">
        <v>173</v>
      </c>
      <c r="B15" s="7" t="n">
        <v>5124</v>
      </c>
      <c r="C15" s="7" t="n">
        <v>4184</v>
      </c>
      <c r="D15" s="7" t="n">
        <v>18946</v>
      </c>
      <c r="E15" s="7" t="n">
        <v>27817</v>
      </c>
      <c r="F15" s="7" t="n">
        <v>-1164</v>
      </c>
      <c r="G15" s="7" t="n">
        <v>54907</v>
      </c>
    </row>
    <row r="16" spans="1:7">
      <c r="A16" s="4" t="s">
        <v>174</v>
      </c>
      <c r="B16" s="5" t="n">
        <v>8199</v>
      </c>
      <c r="C16" s="5" t="n">
        <v>2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12:11Z</dcterms:created>
  <dcterms:modified xmlns:dcterms="http://purl.org/dc/terms/" xmlns:xsi="http://www.w3.org/2001/XMLSchema-instance" xsi:type="dcterms:W3CDTF">2017-05-10T10:12:11Z</dcterms:modified>
</cp:coreProperties>
</file>